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Note 1 - The Company" sheetId="8" r:id="rId8"/>
    <s:sheet name="Note 2 - Strategic Process" sheetId="9" r:id="rId9"/>
    <s:sheet name="Note 3 - Significant Accounting" sheetId="10" r:id="rId10"/>
    <s:sheet name="Note 4 - Real Estate" sheetId="11" r:id="rId11"/>
    <s:sheet name="Note 5 - Basis of Quarterly Pre" sheetId="12" r:id="rId12"/>
    <s:sheet name="Note 6 - Principles of Consolid" sheetId="13" r:id="rId13"/>
    <s:sheet name="Note 7 - Statement of Net Asset" sheetId="14" r:id="rId14"/>
    <s:sheet name="Note 8 - Statement of Changes i" sheetId="15" r:id="rId15"/>
    <s:sheet name="Note 9 - Real Estate Assets Hel" sheetId="16" r:id="rId16"/>
    <s:sheet name="Note 10 - Investment in Marketa" sheetId="17" r:id="rId17"/>
    <s:sheet name="Note 11 - Income Taxes" sheetId="18" r:id="rId18"/>
    <s:sheet name="Note 12 - Retirement Plans" sheetId="19" r:id="rId19"/>
    <s:sheet name="Note 13 - Incentive Compensatio" sheetId="20" r:id="rId20"/>
    <s:sheet name="Note 14 - Retention Bonus Plan" sheetId="21" r:id="rId21"/>
    <s:sheet name="Note 15 - Concentration of Cred" sheetId="22" r:id="rId22"/>
    <s:sheet name="Note 16 - Commitments and Conti" sheetId="23" r:id="rId23"/>
    <s:sheet name="Note 17 - Recent Accounting Pro" sheetId="24" r:id="rId24"/>
    <s:sheet name="Note 18 - Fair Value of Financi" sheetId="25" r:id="rId25"/>
    <s:sheet name="Note 19 - Impairment of Real Es" sheetId="26" r:id="rId26"/>
    <s:sheet name="Note 20 - Accumulated Other Com" sheetId="27" r:id="rId27"/>
    <s:sheet name="Note 21 - Reclassifications" sheetId="28" r:id="rId28"/>
    <s:sheet name="Accounting Policies, by Policy " sheetId="29" r:id="rId29"/>
    <s:sheet name="Note 4 - Real Estate (Tables)" sheetId="30" r:id="rId30"/>
    <s:sheet name="Note 9 - Real Estate Assets H31" sheetId="31" r:id="rId31"/>
    <s:sheet name="Note 10 - Investment in Marke32" sheetId="32" r:id="rId32"/>
    <s:sheet name="Note 11 - Income Taxes (Tables)" sheetId="33" r:id="rId33"/>
    <s:sheet name="Note 12 - Retirement Plans (Tab" sheetId="34" r:id="rId34"/>
    <s:sheet name="Note 13 - Incentive Compensat35" sheetId="35" r:id="rId35"/>
    <s:sheet name="Note 16 - Commitments and Con36" sheetId="36" r:id="rId36"/>
    <s:sheet name="Note 18 - Fair Value of Finan37" sheetId="37" r:id="rId37"/>
    <s:sheet name="Note 20 - Accumulated Other C38" sheetId="38" r:id="rId38"/>
    <s:sheet name="Note 1 - The Company (Details)" sheetId="39" r:id="rId39"/>
    <s:sheet name="Note 2 - Strategic Process (Det" sheetId="40" r:id="rId40"/>
    <s:sheet name="Note 4 - Real Estate (Details)" sheetId="41" r:id="rId41"/>
    <s:sheet name="Note 4 - Real Estate (Details) " sheetId="42" r:id="rId42"/>
    <s:sheet name="Note 7 - Statement of Net Ass43" sheetId="43" r:id="rId43"/>
    <s:sheet name="Note 9 - Real Estate Assets H44" sheetId="44" r:id="rId44"/>
    <s:sheet name="Note 9 - Real Estate Assets H45" sheetId="45" r:id="rId45"/>
    <s:sheet name="Note 10 - Investment in Marke46" sheetId="46" r:id="rId46"/>
    <s:sheet name="Note 10 - Investment in Marke47" sheetId="47" r:id="rId47"/>
    <s:sheet name="Note 11 - Income Taxes (Details" sheetId="48" r:id="rId48"/>
    <s:sheet name="Note 11 - Income Taxes (Detai49" sheetId="49" r:id="rId49"/>
    <s:sheet name="Note 11 - Income Taxes (Detai50" sheetId="50" r:id="rId50"/>
    <s:sheet name="Note 12 - Retirement Plans (Det" sheetId="51" r:id="rId51"/>
    <s:sheet name="Note 12 - Retirement Plans (D52" sheetId="52" r:id="rId52"/>
    <s:sheet name="Note 13 - Incentive Compensat53" sheetId="53" r:id="rId53"/>
    <s:sheet name="Note 13 - Incentive Compensat54" sheetId="54" r:id="rId54"/>
    <s:sheet name="Note 14 - Retention Bonus Plan " sheetId="55" r:id="rId55"/>
    <s:sheet name="Note 15 - Concentration of Cr56" sheetId="56" r:id="rId56"/>
    <s:sheet name="Note 16 - Commitments and Con57" sheetId="57" r:id="rId57"/>
    <s:sheet name="Note 16 - Commitments and Con58" sheetId="58" r:id="rId58"/>
    <s:sheet name="Note 16 - Commitments and Con59" sheetId="59" r:id="rId59"/>
    <s:sheet name="Note 18 - Fair Value of Finan60" sheetId="60" r:id="rId60"/>
    <s:sheet name="Note 18 - Fair Value of Finan61" sheetId="61" r:id="rId61"/>
    <s:sheet name="Note 18 - Fair Value of Finan62" sheetId="62" r:id="rId62"/>
    <s:sheet name="Note 19 - Impairment of Real 63" sheetId="63" r:id="rId63"/>
    <s:sheet name="Note 20 - Accumulated Other C64" sheetId="64" r:id="rId64"/>
    <s:sheet name="Note 20 - Accumulated Other C65" sheetId="65" r:id="rId65"/>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5</t>
  </si>
  <si>
    <t>Nov. 20, 2015</t>
  </si>
  <si>
    <t>Document and Entity Information [Abstract]</t>
  </si>
  <si>
    <t>Entity Registrant Name</t>
  </si>
  <si>
    <t>Gyrodyne, LLC</t>
  </si>
  <si>
    <t>Trading Symbol</t>
  </si>
  <si>
    <t>gyr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Statement of Net Assets at September 30,2015 (Liquidation Basis) and Condensed Consolidated Balance Sheet at December 31,2014 (Going Concern Basis)(Current Period Unaudited) - USD ($)</t>
  </si>
  <si>
    <t>Dec. 31, 2014</t>
  </si>
  <si>
    <t>Rental property:</t>
  </si>
  <si>
    <t>Land</t>
  </si>
  <si>
    <t>Building and improvements</t>
  </si>
  <si>
    <t>Machinery and equipment</t>
  </si>
  <si>
    <t>Less accumulated depreciation</t>
  </si>
  <si>
    <t>Land held for development:</t>
  </si>
  <si>
    <t>Land development costs</t>
  </si>
  <si>
    <t>Total real estate, net</t>
  </si>
  <si>
    <t>Real estate held for sale</t>
  </si>
  <si>
    <t>Assets held for sale</t>
  </si>
  <si>
    <t>Cash and cash equivalents</t>
  </si>
  <si>
    <t>Investment in marketable securities</t>
  </si>
  <si>
    <t>Rent receivable, net of allowance for doubtful accounts of approximately $50,000 and $81,000, respectively</t>
  </si>
  <si>
    <t>Deferred rent receivable</t>
  </si>
  <si>
    <t>Prepaid expenses and other assets</t>
  </si>
  <si>
    <t>Total Assets</t>
  </si>
  <si>
    <t>LIABILITIES:</t>
  </si>
  <si>
    <t>Accounts payable</t>
  </si>
  <si>
    <t>Accrued liabilities</t>
  </si>
  <si>
    <t>Deferred rent liability</t>
  </si>
  <si>
    <t>Tenant security deposits payable</t>
  </si>
  <si>
    <t>Liabilities related to assets held for sale</t>
  </si>
  <si>
    <t>Income taxes payable</t>
  </si>
  <si>
    <t>Pension costs</t>
  </si>
  <si>
    <t>Notes payable</t>
  </si>
  <si>
    <t>Estimated liquidation and operating costs net of receipts</t>
  </si>
  <si>
    <t>Total Liabilities</t>
  </si>
  <si>
    <t>Commitments and contingencies</t>
  </si>
  <si>
    <t xml:space="preserve"> </t>
  </si>
  <si>
    <t>STOCKHOLDERS’ EQUITY:</t>
  </si>
  <si>
    <t>Common stock, $1 par value; authorized 4,000,000 shares; 1,723,888 shares issued; 1,482,680 shares outstanding at December 31, 2014</t>
  </si>
  <si>
    <t>Additional paid-in capital</t>
  </si>
  <si>
    <t>Accumulated other comprehensive loss</t>
  </si>
  <si>
    <t>Deficit</t>
  </si>
  <si>
    <t>Less cost of shares of common stock held in treasury; 241,208</t>
  </si>
  <si>
    <t>Total Stockholders’ Equity</t>
  </si>
  <si>
    <t>Total Liabilities and Stockholders’ Equity</t>
  </si>
  <si>
    <t>Liquidation Basis of Accounting [Member]</t>
  </si>
  <si>
    <t>Net assets in liquidation</t>
  </si>
  <si>
    <t>Condensed Consolidated Statement of Net Assets at September 30,2015 (Liquidation Basis) and Condensed Consolidated Balance Sheet at December 31,2014 (Going Concern Basis)(Current Period Unaudited) (Parentheticals) - USD ($)</t>
  </si>
  <si>
    <t>Allowance for doubtful accounts (in Dollars)</t>
  </si>
  <si>
    <t>Common stock, par value (in Dollars per share)</t>
  </si>
  <si>
    <t>Common stock, shares authorized</t>
  </si>
  <si>
    <t>Common stock, shares issued</t>
  </si>
  <si>
    <t>Common stock, shares outstanding</t>
  </si>
  <si>
    <t>Less common stock held in treasury, shares</t>
  </si>
  <si>
    <t>Condensed Consolidated Statement of Change in Net Assets for the Period from September 1,2015 to September 30,2015 (Liquidation Basis) (Unaudited) - Liquidation Basis of Accounting [Member] - USD ($)</t>
  </si>
  <si>
    <t>1 Months Ended</t>
  </si>
  <si>
    <t>Sep. 01, 2015</t>
  </si>
  <si>
    <t>Changes in assets and liabilities in liquidation:</t>
  </si>
  <si>
    <t>Net assets in liquidation, at September 30, 2015</t>
  </si>
  <si>
    <t>Common Stock [Member]</t>
  </si>
  <si>
    <t>Gyrodyne Consolidated Net Equity, at September 1, 2015</t>
  </si>
  <si>
    <t>Effect of adopting the liquidation basis of accounting:</t>
  </si>
  <si>
    <t>Net assets in liquidation, at September 1, 2015</t>
  </si>
  <si>
    <t>Change in market value of securities</t>
  </si>
  <si>
    <t>Change in pension deficit</t>
  </si>
  <si>
    <t>Total changes in net assets in liquidation</t>
  </si>
  <si>
    <t>Accounting Standards Update 2013-07 [Member] | Common Stock [Member]</t>
  </si>
  <si>
    <t>Change to fair value of real estate investments</t>
  </si>
  <si>
    <t>Estimated real estate selling costs</t>
  </si>
  <si>
    <t>Estimated liquidation and operating costs in excess of operating receipts</t>
  </si>
  <si>
    <t>Deferred Rent Receivable</t>
  </si>
  <si>
    <t>Prepaid Lease Agreement Fees- Other than Fairfax</t>
  </si>
  <si>
    <t>Prepaid Lease Agreement Fees- Fairfax</t>
  </si>
  <si>
    <t>Total effects of adopting the liquidation basis of accounting</t>
  </si>
  <si>
    <t>Condensed Consolidated Statements of Operations (Going Concern Basis) (Unaudited) - USD ($)</t>
  </si>
  <si>
    <t>2 Months Ended</t>
  </si>
  <si>
    <t>3 Months Ended</t>
  </si>
  <si>
    <t>8 Months Ended</t>
  </si>
  <si>
    <t>Aug. 31, 2015</t>
  </si>
  <si>
    <t>Sep. 30, 2014</t>
  </si>
  <si>
    <t>Revenues</t>
  </si>
  <si>
    <t>Rental income</t>
  </si>
  <si>
    <t>Rental income - tenant reimbursements</t>
  </si>
  <si>
    <t>Total</t>
  </si>
  <si>
    <t>Expenses</t>
  </si>
  <si>
    <t>Rental expenses</t>
  </si>
  <si>
    <t>General and administrative expenses</t>
  </si>
  <si>
    <t>Strategic alternative expenses</t>
  </si>
  <si>
    <t>Depreciation</t>
  </si>
  <si>
    <t>Impairment charges</t>
  </si>
  <si>
    <t>Insurance claim recoveries in excess of costs</t>
  </si>
  <si>
    <t>Other Income (Expense):</t>
  </si>
  <si>
    <t>Interest income</t>
  </si>
  <si>
    <t>Interest expense</t>
  </si>
  <si>
    <t>Net Loss before Provision for Income Taxes</t>
  </si>
  <si>
    <t>Provision for Income Taxes</t>
  </si>
  <si>
    <t>Net loss from continuing operations</t>
  </si>
  <si>
    <t>Income from discontinued Operations</t>
  </si>
  <si>
    <t>Net loss</t>
  </si>
  <si>
    <t>Net loss per common share:</t>
  </si>
  <si>
    <t>From continuing operations (in Dollars per share)</t>
  </si>
  <si>
    <t>From discontinued operations (in Dollars per share)</t>
  </si>
  <si>
    <t>Total loss - Basic and diluted (in Dollars per share)</t>
  </si>
  <si>
    <t>Weighted average number of common shares outstanding:</t>
  </si>
  <si>
    <t>Basic and diluted (in Shares)</t>
  </si>
  <si>
    <t>Condensed Consolidated Statements of Changes in Equity Eight Months Ended August 31,2015(Going Concern Basis) (Unaudited) - 8 months ended Aug. 31, 2015</t>
  </si>
  <si>
    <t>USD ($)</t>
  </si>
  <si>
    <t>Total Stockholders’ Equity – December 31, 2014 at Dec. 31, 2014</t>
  </si>
  <si>
    <t>Changes in equity:</t>
  </si>
  <si>
    <t>Change in pension liability</t>
  </si>
  <si>
    <t>Increase in equity due to rights offering</t>
  </si>
  <si>
    <t>Exchange of Notes to equity</t>
  </si>
  <si>
    <t>Total change in equity</t>
  </si>
  <si>
    <t>Equity – August 31, 2015 at Aug. 31, 2015</t>
  </si>
  <si>
    <t>Condensed Consolidated Statements of Cash Flows (Going Concern Basis) (Unaudited)</t>
  </si>
  <si>
    <t>Aug. 31, 2015USD ($)</t>
  </si>
  <si>
    <t>Sep. 30, 2014USD ($)</t>
  </si>
  <si>
    <t>CASH FLOWS FROM OPERATING ACTIVITIES:</t>
  </si>
  <si>
    <t>Adjustments to reconcile net loss to net cash used in operating activities:</t>
  </si>
  <si>
    <t>Depreciation and amortization</t>
  </si>
  <si>
    <t>Bad debt (recovery) expense</t>
  </si>
  <si>
    <t>Net periodic pension cost</t>
  </si>
  <si>
    <t>Noncash interest expense</t>
  </si>
  <si>
    <t>(Increase) decrease in assets:</t>
  </si>
  <si>
    <t>Rent receivable</t>
  </si>
  <si>
    <t>(Decrease) increase in liabilities:</t>
  </si>
  <si>
    <t>Pension cost liability</t>
  </si>
  <si>
    <t>Total adjustments</t>
  </si>
  <si>
    <t>Net cash used in operating activities</t>
  </si>
  <si>
    <t>CASH FLOWS FROM INVESTING ACTIVITIES:</t>
  </si>
  <si>
    <t>Purchase of building improvements and equipment</t>
  </si>
  <si>
    <t>Purchase of marketable securities</t>
  </si>
  <si>
    <t>Principal repayments of investments in marketable securities</t>
  </si>
  <si>
    <t>Net cash provided by (used in) investing activities</t>
  </si>
  <si>
    <t>CASH FLOWS FROM FINANCING ACTIVITIES:</t>
  </si>
  <si>
    <t>Issuance of common shares, net</t>
  </si>
  <si>
    <t>Net cash provided by financing activities</t>
  </si>
  <si>
    <t>Net increase (decrease) in cash and cash equivalents</t>
  </si>
  <si>
    <t>Cash and cash equivalents at beginning of period</t>
  </si>
  <si>
    <t>Cash and cash equivalents at end of period</t>
  </si>
  <si>
    <t>Supplemental cash flow information:</t>
  </si>
  <si>
    <t>Income and excise taxes paid</t>
  </si>
  <si>
    <t>Interest paid</t>
  </si>
  <si>
    <t>Noncash Investing and Financing Activities:</t>
  </si>
  <si>
    <t>Exchange of Debt to Membership interest in Gyrodyne LLC</t>
  </si>
  <si>
    <t>Dividend payable</t>
  </si>
  <si>
    <t>Dividend Note Issued [Member]</t>
  </si>
  <si>
    <t>Issuance of note to settle PIK interest</t>
  </si>
  <si>
    <t>Note 1 - The Company</t>
  </si>
  <si>
    <t>Disclosure Text Block [Abstract]</t>
  </si>
  <si>
    <t>Organization, Consolidation and Presentation of Financial Statements Disclosure [Text Block]</t>
  </si>
  <si>
    <t xml:space="preserve">1. T he Company: On September 1, 2015, Gyrodyne, LLC (NASDAQ: GYRO), a New York limited liability company (“Gyrodyne”, the “Company” or the “Registrant”), announced the completion of the previously announced merger of Gyrodyne Company of America, Inc. (the “Corporation”) and Gyrodyne Special Distribution, LLC (“GSD”) with and into Gyrodyne (the “Merger”). Where applicable, references in this Report to the Company or the Registrant shall be deemed to be references to Gyrodyne as the successor to the Corporation. The Merger resulted in holders of common stock of the Corporation receiving approximately 22.6% (335,086 shares) of the common interests of Gyrodyne in the aggregate (.0904 common interest of Gyrodyne per share of Corporation common stock), holders of interests in non-transferable notes issued by the Corporation receiving approximately 30.0% (444,804 shares) of the common interests of Gyrodyne in the aggregate (.024798 common interest of Gyrodyne per $1.00 principal amount of the dividend notes issued in January 2014 and the dividend notes issued in December 2014, together, in each case, with any interest thereon paid in kind in the form of additional notes), and holders of non-transferable interests in GSD receiving approximately 47.4% (702,790 shares) of the common interests of Gyrodyne in the aggregate (.473999 common interest of Gyrodyne per GSD interest). The Merger completed the Corporation’s plan of tax liquidation under the Internal Revenue Code, even though the actual disposition of the properties has not yet occurred.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Flowerfield, and possibly Cortlandt Manor, by pursuing various development or zoning opportunities, which the Gyrodyne board believes will improve the chances of obtaining better values for such properties. The pursuit of the highest and best use of Flowerfield and Cortlandt Manor may involve the acquisition of properties, pursuit of joint venture relationships and other investments and or other strategies to maximize the returns for our shareholder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interests. We are unable to predict the precise nature, amount or timing of such distributions. The actual nature, amount and timing of all distributions will be determined by Gyrodyne in its sole discretion, and will depend in part upon the ability to convert our remaining assets into cash and pay and settle our remaining liabilities and obligations. Under Gyrodyne’s Amended and Restated Limited Liability Company Agreement, such dissolution may be effected upon the vote of holders of a majority of Gyrodyne common interests or, in the board’s discretion and without any separate approval by the holders of the Gyrodyne common interests, at any time the value of Gyrodyne’s assets, as determined by the board in good faith, is less than $1,000,000. Prior to the Merger (i.e., including the period covered by this report through August 31, 2015), the Corporation was a self-managed and self-administered real estate investment trust (“REIT”) formed under the laws of the State of New York. The Corporation managed its business as one operating segment. Prior to December 30, 2013, the Corporation’s primary business was the investment in and the acquisition, ownership and management of a geographically diverse portfolio of medical office, industrial properties and the development of industrial and residential properties located in the Northeast region of the United States. On December 30, 2013, the Corporation distributed to its shareholders, as the non-cash portion of the special dividend announced on September 12, 2013 (the “Special Dividend”), all of the equity interests of its subsidiary Gyrodyne Special Distribution LLC, which owned 100% of the interests (through GSD’s subsidiaries) in the Corporation’s four real estate properties, subject to related mortgage debt in favor of Flowerfield Mortgage Inc. (“FMI”), also a subsidiary of the Corporation, with Flowerfield Properties, Inc. (“FPI”) having the contractual right to manage the business and properties of GSD. Based on management provisions set forth in GSD’s limited liability company agreement which designated sole management authority to the Corporation, the Corporation concluded that GSD was a variable interest entity and that GSD’s financial statements should be consolidated with the Corporation’s. Accordingly, we may use references to "we" or "our" to refer to the Company, the Corporation, taxable REIT subsidiary (“TRS”), FPI and GSD, and "the Company's properties" or "GSD's properties", or “TRS’s properties”, or “FPI’s properties” (or derivations thereof) interchangeably in this report as they relate to periods preceding August 31, 2015. Substantially all of the properties are subject to net leases in which the tenant reimburses the Company (GSD prior to the Merger) for a portion, all of or substantially all of the costs and/ or cost increases for utilities, insurance, repairs and maintenance, and real estate taxes. Certain leases provide that the Company is responsible for certain operating expenses. The Company owns a 10.12% limited partnership interest in Callery Judge Grove, L.P. (the “Grove”), a limited partnership which in 2013 sold its only asset, an undeveloped Florida property (the “Grove Property”). Prior to the Merger, the interest was owned indirectly through FPI. For further information see Footnote 18. The Company controls two medical office parks and ten of fourteen buildings in a third medical office park, together comprising approximately 131,000 rentable square feet and a multitenant industrial park comprising approximately 130,000 rentable square feet. In addition, the Company maintains approximately 68 acres of property in St. James, New York. Each medical office park, the block of ten buildings in the Port Jefferson Professional Park and the Flowerfield Industrial Park and the undeveloped property are individually owned in single asset LLCs wholly owned by the Company. Prior to the Merger, the Corporation operated as a REIT under Section 856(c) (1) of the Internal Revenue Code of 1986 as amended (the “Code”). As a REIT, the Corporation generally was not subject to federal and state income tax, provided that distributions were made to its shareholders equal of at least 90% of its REIT taxable income as defined under the Code. The Corporation was permitted to participate in certain activities from which it was previously precluded in order to maintain its qualifications as a REIT. However, these activities were required to be conducted in an entity that elected to be treated as a TRS under the Code. The Corporation had one taxable REIT subsidiary which was subject to federal and state income tax on the income from these activities. Pursuant to the Merger, all of the assets and liabilities of the Corporation and GSD were merged with and into and became assets and liabilities of Gyrodyne, LLC, but continue to be owned through single asset LLCs. In addition, the notes issued by the Corporation were redeemed with equity interests in Gyrodyne. </t>
  </si>
  <si>
    <t>Note 2 - Strategic Process</t>
  </si>
  <si>
    <t>Strategic Process Disclosure [Abstract]</t>
  </si>
  <si>
    <t>Strategic Process Disclosure [Text Block]</t>
  </si>
  <si>
    <t>2. Strategic Process Seeking Shareholder Approval for the Merger On October 21, 2013, the Corporation filed a preliminary proxy statement with the Securities and Exchange Commission (“SEC”) which contained, among other matters, the board of director’s recommendation that the shareholders vote in favor of a plan of merger in which the Corporation and GSD would merge with and into Gyrodyne. The Corporation received comments from the SEC on November 18, 2013. The Corporation proceeded with holding its 2013 annual meeting without seeking authorization for the merger transaction at that time because of NASDAQ rules requiring listed companies to hold an annual meeting not later than twelve months following the fiscal year end. On May 8, 2014, the Corporation responded to such comments and filed a revised preliminary proxy statement with the SEC. The Corporation received comments from the SEC on May 29, 2014 and responded to such comments and filed a revised proxy statement (Amendment No. 2) with the SEC on June 17, 2014. The Corporation received comments from the SEC on June 24, 2014 and responded to such comments and filed a revised proxy statement (Amendment No. 3) with the SEC on June 26, 2014. The Corporation received comments from the SEC on June 26, 2014 and responded to such comments and filed a definitive proxy statement (Amendment No. 4) with the SEC on July 1, 2014. On June 5, 2014, the Corporation announced that a special meeting of shareholders of the Corporation would be held at Flowerfield Celebrations, Mills Pond Road, Saint James, New York 11780 on August 14, 2014, at 11:00 a.m., Eastern Time. At the special meeting, the Corporation would be asking the shareholders of record on June 30, 2014 to authorize a plan of merger and the transactions contemplated thereby, including the merger of the Corporation and GSD with and into Gyrodyne a subsidiary of the Corporation. Shareholders of record at the close of business on June 30, 2014, were entitled to vote at the special meeting or its adjournment or postponement, if any, provided such meeting took place by August 30, 2014. On August 25, 2014, the Corporation announced the postponement of the special meeting. The Corporation rescheduled the special meeting to December 5, 2014 to allow additional time for shareholders to vote on the proposed merger and the changed the shareholder record date to October 31, 2014. The Corporation had been advised by its proxy solicitor, MacKenzie Partners, that with approximately 45% of the outstanding shares voted by delivery of proxy cards, approximately 97% of such shares have been voted in favor of the merger. Despite the overwhelming percentage of received votes in favor of the merger not enough shares were voted to reach the two-thirds of the outstanding share majority needed under New York law. Accordingly, on November 4, 2014, the Corporation announced a further postponement of the special meeting until the middle of 2015. Rights Offering Given the small size of holdings of many of the shareholders of the Corporation and the nature of various holders, the Corporation believed many holders may not have paid enough attention to the Merger to exercise their right to vote during attempts in 2014. On April 10, 2015 and May 15, 2015, the Corporation filed amendments to the registration statement to replace the financial statements and related financial information in the original filing of the Registration Statement with the updated financial statements as of and for the year ended December 31, 2014 and as of and for the quarter ended March 31, 2015, respectively, and other updated financial information related thereto. On April 27, 2015, the Corporation announced that it had set May 6, 2015 as the record date for its previously announced rights offering, and that the subscription price for the rights offering was $2.75 per share. In the rights offering, the Corporation distributed, at no charge, to shareholders as of the record date non-transferable subscription rights to purchase, on a three-for-two basis, up to an aggregate of 2,224,020 shares of its common stock. On May 18, 2015, the SEC declared the registration statement effective, and on May 19, 2015, the Corporation announced the commencement of the rights offering. The Corporation affected the rights offering through the distribution of non-transferable subscription rights to purchase shares of its common stock at $2.75 per share subject to certain aggregate ownership limitations. In the rights offering, shareholders received three subscription rights for each two shares of common stock held of record on May 6, 2015, with each subscription right giving a shareholder the right to purchase one share of common stock. The rights offering also included an over-subscription privilege, which entitled each rights holder that exercised its basic subscription privilege in full, the right to purchase additional shares of common stock that remained unsubscribed at the expiration of the rights offering, subject to the availability and pro rata allocation of shares among persons exercising this over-subscription right. The rights offering did not contain an overallotment option. On June 17, 2015, the Corporation closed the rights offering and on June 22, 2015, the Corporation announced that it received subscriptions for approximately 7,044,894 shares, greatly exceeding the maximum shares offered of 2,224,020. Shareholders were allocated 100% of their basic subscriptions. Based on the maximum 2,224,020 shares that were issuable in the rights offering, 1,214,644 shares were allocated to shareholders who properly exercised their oversubscription privilege, pro rata in proportion to the aggregate number of shares subscribed for under the over-subscription privilege, or 20.12499% of each over-subscriber’s requested shares. The rights offering resulted in 2,224,020 common shares issued on June 26, 2015 and net proceeds received (after expenses) of $5,606 ,190 (Gross proceeds of $6,116,055 less direct expenses of the rights offering of $509,865). Merger Allocation Adjustment The Plan of Merger originally provided for an allocation of Gyrodyne, LLC interests to be issued in the Merger of 15.2% to shareholders of the Corporation, 29.2% to the holders of the Notes and 55.6% to the holders of common interests of GSD (collectively, the “Initial Allocations”). The Plan of Merger as revised by the December 2013 amendment provided that each of the Initial Allocations set forth therein of Gyrodyne LLC interests to be issued in the Merger in exchange for common shares of the Corporation, GSD Interests and interests in the Dividend Note were subject to adjustment in the discretion of the Corporation’s board of directors. The Plan of Merger provided that any changes made to the Initial Allocations would be announced at least ten days prior to the meeting of shareholders at which shareholders of the Corporation would be asked to consider and vote upon the Plan of Merger. At a board of directors meeting held on April 24, 2015, the Corporation’s directors determined to adjust the allocation of common interests of Gyrodyne, LLC to be issued pursuant to the Merger to account for certain developments since such allocations were originally set in December 2013. As adjusted, the common interests of Gyrodyne, LLC to be issued in the Merger would be allocated as follows:
● Approximately 22.6% in the aggregate to shareholders of the Corporation;
● Approximately 30.0% in the aggregate to holders of interests in the notes issued by the Corporation in the aggregate principal amount of $17,937,000 (the “Notes”); and
● Approximately 47.4% in the aggregate to holders of common interests of GSD. The Corporation’s board of directors determined the foregoing allocation adjustments based on the increase in the adjusted net book value of its shares due to the rights offering and the anticipated net proceeds to the Corporation of $5,606,000 from the rights offering (actual net proceeds was $5,606,190), assuming all 2,224,020 shares were sold. In addition, the allocations reflect adjusted net book value, face value and “fair value” (based on appraised values of underlying properties owned by GSD, less liabilities) of the Corporation, the Notes and GSD, respectively, in each case as of December 31, 2014. This methodology was consistent with the valuation metrics used to determine the original allocations in December, 2013. Special Meeting and Consummation of Merger Following the completion of the rights offering on June 17, 2015, the Corporation’s board of directors established June 29, 2015 as the record date for determining shareholders entitled to receive notice of and vote at the special meeting, and that the special meeting would take place on August 20, 2015. On July 1, 2015 the Corporation filed a supplement to the proxy statement/prospectus dated July 1, 2014 to provide supplemental information to the proxy statement prospectus and should be read in conjunction with the proxy statement/prospectus. On August 17, 2015, the Corporation filed supplement number 2 to the proxy statement/prospectus dated July 1, 2014 to provide supplemental information regarding the terms of a settlement in the class action lawsuit against the Corporation and members of its board of directors, and against GSD and Gyrodyne. See Part II, Item 1, “Legal Proceedings”, below. On August 20, 2015 the shareholders of the Corporation voted to authorize the Merger with more than 99% of votes cast at the special meeting voting in favor, representing more than 76% of all outstanding shares. The Merger closed on August 31, 2015 and common interests of Gyrodyne, LLC began trading on NASDAQ on September 1, 2015. The Merger completed the tax plan of liquidation for purposes of the Internal Revenue Code, and resulted in holders of common stock of the Corporation receiving approximately 22.6% (335,086 shares) of the common interests of Gyrodyne, LLC in the aggregate (.0904 common interest of Gyrodyne, LLC per share of the Corporation’s common stock), holders of non-transferable Notes receiving approximately 30.0% (444,804 shares) of the common interests of Gyrodyne, LLC in the aggregate (.024798 common interest of Gyrodyne, LLC per $1.00 principal amount of the Dividend Notes issued in January 2014 and the Dividend Notes issued in December 2014, together, in each case, with any interest thereon paid in kind in the form of additional Notes), and holders of non-transferable interests in GSD receiving approximately 47.4% (702,790 shares) of the common interests of Gyrodyne, LLC in the aggregate (.473999 common interest of Gyrodyne, LLC per GSD interest).</t>
  </si>
  <si>
    <t>Note 3 - Significant Accounting Policies</t>
  </si>
  <si>
    <t>Accounting Policies [Abstract]</t>
  </si>
  <si>
    <t>Significant Accounting Policies [Text Block]</t>
  </si>
  <si>
    <t>3. Significant accounting policies: The condensed consolidated financial statements for periods prior to September 1, 2015 were prepared on the going concern basis of accounting, which contemplates realization of assets and satisfaction of liabilities in the normal course of business.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Flowerfield, and possibly Cortlandt Manor, by pursuing various development or zoning opportunities, which the Gyrodyne board believes will improve the chances of obtaining better values for such properties. The pursuit of the highest and best use of Flowerfield and Cortlandt Manor may involve the acquisition of properties, pursuit of joint venture relationships and other investments and or other strategies to maximize the returns for our shareholder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interests. Therefore Gyrodyne adopted the liquidation basis of accounting. This basis of accounting is considered appropriate when, among other things, liquidation of the entity is imminent, as defined in ASC 205-30, Presentation of Financial Statements Liquidation Basis of Accounting. Under Gyrodyne’s Amended and Restated Limited Liability Company Agreement the board has the ability to sell all of the Company’s assets without further approval. As a result, liquidation is “imminent” in accordance with the guidance provided in ASC 205-30. A. Liquidation Basis of Accounting – Under the liquidation basis of accounting the consolidated balance sheet, consolidated statement of operations, statement of equity and the consolidated statement of cash flows are no longer presented (except for periods prior to the adoption of the liquidation basis of accounting). The consolidated statement of net assets in liquidation and the consolidated statement of changes in net assets in liquidation are the principal financial statements presented under the liquidation basis of accounting. Under the liquidation basis of accounting, all of the Company’s assets have been stated at their estimated net realizable value and are based on current contracts, estimates and other indications of sales value net of estimated selling costs. All liabilities of the Company, including those estimated costs associated with implementing the Plan of Liquidation, have been stated at their estimated settlement amounts. These amounts are presented in the accompanying statement of net assets in liquidation.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are expected to differ from amounts reflected in the accompanying financial statements because of the plan’s inherent uncertainty. These differences may be material. In particular, the estimates of our costs will vary with the length of time necessary to complete the Plan of Liquidation, which is currently anticipated to be completed by December 31, 2016. Accordingly, it is not possible to predict with certainty the timing or aggregate amount which may ultimately be distributed to common interest holders and no assurance can be given that the distributions will equal or exceed the estimate presented in the accompanying statement of net assets in liquidation. The Company, through outside consultants, is conducting market research and associated concept analysis to determine the value associated with the highest and best use for the Flowerfield Property as well as the property associated with the Cortlandt Medical Center. The pursuit of the highest and best use of Flowerfield and Cortlandt Manor may involve the acquisition of properties, pursuit of joint venture relationships and other investments and or other strategies to maximize the returns for our shareholders. The actual costs of such research and the associated values may differ materially from the assumptions and estimates utilized and accordingly, could have a significant impact on the value of net assets in liquidation. The Company’s assumptions and estimates are based on completing the liquidation by December 31, 2016. However, the Company may pursue avenues to achieve the highest and best use of certain of its properties that may result in the liquidation being extended beyond December 31, 2016. As previously stated, on an ongoing basis, Gyrodyne evaluates the estimates and assumptions that can have a significant impact on the reported net assets in liquidation and will update these accordingly for any costs and value associated with a change in the duration of the liquidation. This report should be read in conjunction with the audited financial statements and footnotes therein included in the Annual Report on Form 10-K for the year ended December 31, 2014 and with the definitive proxy statement/prospectus filed with the SEC on July 1, 2014, the supplement, dated July 1, 2015, and the supplement no. 2, dated August 17, 2015 to the proxy statement/prospectus dated July 1, 2014 and the S-1/A filed with the SEC on May 15, 2015. B. Net Income (Loss) Per Share – Prior to the adoption of the liquidation basis of accounting, the Company reported basic and diluted net income (loss) per share data by dividing net income (loss) by the weighted average number of shares of common stock outstanding. C. Management Estimates – In preparing the consolidated financial statements in conformity with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income and expense for the reporting period. Actual results could differ from those estimates. D. The below disclosures are an excerpt and part of the significant accounting policies disclosed on Form 10-K for the year ended December 31, 2014, all of which remained applicable to the Company for the period prior to the Merger. Revenue recognition Gains on sales of real estate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 . Following the merger, the Company has a business plan of liquidation and dissolution and accordingly reports its assets at net realizable value on the Statement of Net Assets in Liquidation. Any increases or decreases in the in the fair value of its real estate assets will be reported net of estimated selling costs in the Statement of Changes in Net Assets in Liquidation. Assets Held For Sale and Discontinued Operation Assets and liabilities of properties that meet various held for sale criteria, including whether it is probable that a sale will occur within 12 months, are presented separately in the Condensed Consolidated Balance Sheet as “Assets held for Sale”, with assets and liabilities being separately stated. The operating results of these properties are reflected as discontinued operations in the Condensed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Following the merger, there is no differentiation as all assets are reported in the statement of net assets at net realizable value and any changes in such values during a period are reported in the statement of changes in net assets.</t>
  </si>
  <si>
    <t>Note 4 - Real Estate</t>
  </si>
  <si>
    <t>Real Estate [Abstract]</t>
  </si>
  <si>
    <t>Real Estate Disclosure [Text Block]</t>
  </si>
  <si>
    <t>4. Real Estate : Prior to the adoption of the liquidation basis of accounting, real estate was comprised of the following at June 30, 2015:
Total Real Estate Reported In Discontinued Operations Total Real Estate Net
Land $ 1,733,693
Buildings 11,599,737
Machinery and equipment 344,733
- 13,678,163
Less Accumulated Depreciation - 5,049,861
Total real estate - 8,628,302
Land held for Development:
Land - 558,466
Land Development Costs - 2,016,630
- 2,575,096
Real Estate Reported As Assets Held For Sale:
Cortlandt Manor Medical Center $ 7,935,306
Fairfax Medical Center 13,310,749
Total Real Estate Net $ 21,246,055 $ 11,203,398 Upon the adoption of the liquidation basis of accounting, on September 1, 2015, real estate was adjusted to its estimated fair value less costs to sell equating to $42,723,000. There were no changes to such valuation at December 31, 2014.</t>
  </si>
  <si>
    <t>Note 5 - Basis of Quarterly Presentations</t>
  </si>
  <si>
    <t>Basis of Accounting [Text Block]</t>
  </si>
  <si>
    <t>5 . Basis of Quarterly Presentations : 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two and eight-month periods ended August 31, 2015 and the three and nine-month periods ending September 30, 2014.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t>
  </si>
  <si>
    <t>Note 6 - Principles of Consolidation</t>
  </si>
  <si>
    <t>Principles Of Consolidation [Abstract]</t>
  </si>
  <si>
    <t>Principles Of Consolidation [Text Block]</t>
  </si>
  <si>
    <t>6 . Principles of Consolidation: The accompanying condensed consolidated financial statements include the accounts of Gyrodyne LLC, and all majority owned subsidiaries. The Company consolidates its wholly 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t>Note 7 - Statement of Net Assets in Liquidation</t>
  </si>
  <si>
    <t>Organization, Consolidation and Presentation of Financial Statements [Abstract]</t>
  </si>
  <si>
    <t>Liquidation Basis of Accounting [Text Block]</t>
  </si>
  <si>
    <t xml:space="preserve">7. Statement of Net Assets in Liquidation: The Merger was effective beginning September 1, 2015.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Flowerfield, and possibly Cortlandt Manor, by pursuing various development or zoning opportunities, which the Gyrodyne board believes will improve the chances of obtaining better values for such properties. The pursuit of the highest and best use of Flowerfield and Cortlandt Manor may involve the acquisition of properties, pursuit of joint venture relationships and other investments and or other strategies to maximize the returns for our shareholder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interests. Therefore beginning September 1, 2015, the Company reports its financial results on the Statement of Net Assets in Liquidation and the Statement of Changes in Net Assets in Liquidation, both of which track the Company’s estimated remaining liquidating distributions. Assuming the forecasted liquidation of Gyrodyne’s assets is completed by December 31, 2016, and giving effect to the estimated cash flow from operations of its existing properties until their sale, the Company expects Gyrodyne would have a cash balance of approximately $46.3 million at the end of December 31, 2016. The cash balance at the end of the liquidation period is based on the September 30, 2015 combined cash balance and marketable securities of $12.9 million and then adjusted for estimated cash receipts for the operation of the properties net of all rental property related expenditures as well as costs expected to be incurred to maintain the fair value of the property at its estimated gross sales proceeds and the net cash used to settle the working capital accounts. In addition, all general and administrative expenses and or liabilities associated with the Merger, operations and the liquidation of the Company have been included, including severance, directors and officer’s insurance policy inclusive of post liquidation tail policy coverage, and financial and legal fees to complete the liquidation. In addition, the Company is incurring land development costs to determine the highest and best use for the Flowerfield and Cortlandt Manor properties. The pursuit of the highest and best use of Flowerfield and Cortlandt Manor may involve the acquisition of properties, pursuit of joint venture relationships and other investments and or other strategies to maximize the returns for our shareholders. </t>
  </si>
  <si>
    <t>Note 8 - Statement of Changes in Net Assets in Liquidation</t>
  </si>
  <si>
    <t>Change In Net Assets [Abstract]</t>
  </si>
  <si>
    <t>Change In Net Assets [Text Block]</t>
  </si>
  <si>
    <t>8. Statement of Changes in Net Assets in Liquidation: In the initial adoption of the liquidation basis of accounting which was effective with the Merger, the Statement of Changes in Net Assets in Liquidation contains fair value adjustments to the August 31, 2015 ending going concern equity to arrive at liquidating value, as well as changes in net assets in liquidation for the one-month period ended September 30, 2015.</t>
  </si>
  <si>
    <t>Note 9 - Real Estate Assets Held for Sale and Discontinued Operations</t>
  </si>
  <si>
    <t>Discontinued Operations and Disposal Groups [Abstract]</t>
  </si>
  <si>
    <t>Disposal Groups, Including Discontinued Operations, Disclosure [Text Block]</t>
  </si>
  <si>
    <t xml:space="preserve">9. Real Estate Assets Held for Sale and Discontinued Operations : FASB ASC Topic 360-10, Property, Plant and Equipment – Overall The Company periodically classifies real estate assets as held for sale, and these assets and their liabilities are stated separately on the accompanying condensed consolidated balance sheets. During the second quarter of 2014, the Company’s board of directors approved the hiring of real estate brokers to facilitate the sale of the Cortlandt Medical Center and Fairfax Medical Center. The Company expected to complete the sale of these properties within one year. Accordingly, as of April 1, 2014, all of the assets and liabilities that relate to the Cortlandt Medical Center and the Fairfax Medical Center were reported as assets held for sale, and liabilities held for sale, respectively. Additionally, all of the operations related to those assets were reported as discontinued operations, and were reported as such in the unaudited consolidated financial statements. The Company has not sold the Cortlandt Manor and Fairfax properties. In early 2015, the Corporation became aware that various aspects of the plaintiff’s claims in a putative class action lawsuit against the Corporation, members of the Corporation’s board of directors, GSD and Gyrodyne, LLC were interfering with the aforementioned proposed sale of such properties. The defendants believe the lawsuit is without merit and will continue to vigorously defend such action and take steps to seek to eliminate the issues created by the pending action that are impeding the sale. The Company believes that the issues will be resolved in the Company’s favor and that it will be able to liquidate the properties proposed to be sold with no impact to fair value, assuming the market itself does not materially change during the period the Company needs to resolve such issues. As a result of this interference in the sale process, however, the Corporation believed that as of December 31, 2014, it no longer met the requirements for such assets and liabilities to qualify as assets and liabilities as held for sale and discontinued operations and therefore had reclassified them to operating assets and liabilities and continuing operations and did not report discontinued operations for the year ended December 31, 2014 or for the three months ended March 31, 2015. In June 2015, the Company entered into a stipulation with the class action plaintiff, subsequently approved by the Supreme Court of New York State, County of Suffolk, in July 2015, that removed the factors interfering with the aforementioned proposed sale of such properties. Accordingly, beginning June 30, 2015, all of the assets and liabilities that relate to the Cortlandt Medical Center and the Fairfax Medical Center are being reported as assets held for sale, and liabilities held for sale, respectively. Additionally, all of the operations related to the Cortlandt Medical Center and the Fairfax Medical Center for the three and nine-months ended September 30, 2014 and the period ended August 31, 2015 are being reported as discontinued operations, and were reported as such in the unaudited consolidated financial statements. The prior period assets and liabilities and operations related to these entities were recast as assets and liabilities held for sale, and discontinued operations retroactively for all periods presented on the Company’s quarterly report. In the third quarter of 2015, the Company determined to seek to organize a Property Owner Association (“POA”) for the Port Jefferson Professional Park. The POA will enable the Company to maximize the sales value of the ten buildings it owns in the Port Jefferson Professional Park through individual sales vs selling them as a single block. The Company substantially completed the POA application process at the end of September and proceeded with an active marketing program of the individual buildings. The status of the POA and the ability of the Company to sell assets while pursuing the POA was not substantially known until late September. Therefore as of August 31, 2015, the Company did not meet the requirements for such assets and liabilities to qualify as assets and liabilities held for sale and discontinued operations and therefore continued to report them as operating assets and liabilities and continuing operations. The Company expects to complete the sale of these properties by June 2016.
December 31, 2014
Property
Cortlandt Medical Center (1) $ 8,062,003
Fairfax Medical Center 13,496,901
Accounts receivable 4,670
Deferred rent receivable 281,774
Prepaid expenses and other 344,602
Total Assets Held for Sale $ 22,189,950
December 31, 2014
Accounts payable $ 68,621
Accrued Liabilities -
Deferred rent liability 78,064
Tenant security deposit payable 227,723
Total Liabilities Related to Real Estate Assets Held for Sale $ 374,408
(1) The Cortlandt Medical Center is inclusive of the two adjacent lots. The results of operations and the gains or losses from operating properties that are held for sale and or disposed of in accordance with FASB ASC Topic 360-10, Property, Plant and Equipment – Overall The following table summarizes the discontinued operations for the two and eight-months ended August 31, 2015 (unaudited) and for the three and nine-months ended September 30, 2014 (unaudited):
Two Months Ended August 31 , Three Months Ended September 30, Eight Months Ended August 31, Nine Months Ended September 30,
2015 2014 2015 2014
Revenues
Rental income $ 360,358 $ 533,784 $ 1,453,496 $ 1,575,875
Rental income - tenant reimbursements 27,645 41,265 128,226 152,925
Total rental income 388,003 575,049 1,581,722 1,728,800
Expenses
Rental Expenses 163,783 273,722 746,101 850,999
Strategic Alternative expenses 1,873 - 6,100 -
Depreciation - - 340,150 314,935
Total expenses 165,656 273,722 1,092,351 1,165,934
Net income from discontinuing operations $ 222,347 $ 301,327 $ 489,371 $ 562,866 </t>
  </si>
  <si>
    <t>Note 10 - Investment in Marketable Securities</t>
  </si>
  <si>
    <t>Investments, Debt and Equity Securities [Abstract]</t>
  </si>
  <si>
    <t>Investments in Debt and Marketable Equity Securities (and Certain Trading Assets) Disclosure [Text Block]</t>
  </si>
  <si>
    <t>10. Investment in Marketable Securities: 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t December 31, 2014. Any realized gains and losses on the sale of securities, as determined on a first-in, first-out basis, will be reflected in the Condensed Consolidated Statement of Changes in Net Assets in Liquidation and Statements of Net Assets in Liquidation, accordingly. As of September 1, 2015, the Company reviews its investments on a regular basis and adjusts the balance to fair value in the Condensed Consolidated Statement of Changes in Net Assets in Liquidation and Statements of Net Assets in Liquidation, accordingly. The historical cost and estimated fair value of investments in marketable securities available for sale as of September 30, 2015 and December 31, 2014 are as follows:
September 30, 2015 December 31, 2014
Amortized cost $ 5,232,923 $ 5,931,387
Gross unrealized (losses) gains 42,566 18,711
Fair value* $ 5,275,489 $ 5,950,098 * $698,464 in principal repayments was received during the nine months ended September 30, 2015 The Company’s investment is in conforming agency fixed rate mortgage pass through securities (“mortgage-backed securities”), each of which contained either AA or AAA ratings, the principal of which is fully guaranteed by agencies of the U.S. Government. At September 30, 2015 and December 31, 2014, marketable securities based on amortized cost, reflect a yield of approximately 2%, have contractual maturities of 15 or 30 years and an adjusted duration of less than four years. The fair value of mortgage-backed securities was estimated based on a Level 2 methodology, additional details of which are discussed further in Footnote 18 – Fair Value of Financial Instruments. None of the unrealized losses at December 31, 2014 were considered to be other-than-temporarily impaired; therefore the prior year unrealized losses were reported in the Condensed Consolidated Statement of Comprehensive Income (Loss) and the reversal of those losses were also reported in the Condensed Consolidated Statement of Comprehensive Income (Loss). As of September 1, 2015, all securities are reported at fair value and the changes are reported in the statement of net assets in liquidation and the statement of changes in net assets in liquidation, accordingly.</t>
  </si>
  <si>
    <t>Note 11 - Income Taxes</t>
  </si>
  <si>
    <t>Income Tax Disclosure [Abstract]</t>
  </si>
  <si>
    <t>Income Tax Disclosure [Text Block]</t>
  </si>
  <si>
    <t xml:space="preserve">11 . Income Taxes : Gyrodyne LLC is not subject to an entity level income tax but rather is treated as a pass through entity with the taxable income or loss reported annually on a Form K-1 to its shareholders pro rata. The income tax provision relates to the eight months ended August 31, 2015, the period preceding the Merger. During this period, The Corporation had a taxable REIT subsidiary which was subject to corporate level income tax for the non REIT qualified income. The Corporation will file a consolidated U.S. Federal Tax Return that includes all 100% owned subsidiaries, the final returns of which are expected to be filed on or prior to the extended due date of May 15, 2016. State tax returns are filed on a consolidated or separate basis depending on the applicable laws. The Corporation’s tax provision for the two and eight-months ended August 31, 2015 was $14,500 and $85,000, respectively. The tax provision was incurred through its taxable REIT subsidiary, Flowerfield Properties, Inc. which files separate Federal and state tax returns and had an approximate 39% effective tax rate for the quarter ended September 30, 2015. Gyrodyne Special Distribution LLC files separate US Federal and State Tax Returns. The income tax expense is comprised of the following for the two and eight-months ended August 31, 2015 and the three and nine-month period ended September 30, 2014, respectively which reflects an approximate 39% effective rate on Flowerfield Properties, Inc.
Two Months Ended August 31, Three Months Ended September 30, Eight Months Ended August 31, Nine Months Ended September 30,
2015 2014 2015 2014
Current:
Federal $ (7,060 ) $ - $ 42,500 $ -
State 21,560 - 42,500 -
$ 14,500 $ - $ 85,000 $ -
Deferred:
Federal $ - $ - $ - $ -
State - -
Income tax expense $ 14,500 $ - $ 85,000 $ -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does not have any deferred income tax assets or liabilities as of August 31, 2015 or December 31, 2014. The Company has the following current tax liabilities for the period ended August 31, 2015 and December 31, 2014 as follows:
August 31, 2015 December 31, 2014
Current:
Federal $ - $ 641,640
State - 108,360
Total $ - $ 750,000 Current income tax liabilities consist of the following:
August 31, 2015 December 31, 2014
Current Tax Liabilities:
Flowerfield Properties, excluding recognized gain on the Grove $ - $ 132,000
Recognized tax gain on the Grove - 618,000
Total current tax payable $ - $ 750,000 </t>
  </si>
  <si>
    <t>Note 12 - Retirement Plans</t>
  </si>
  <si>
    <t>Compensation and Retirement Disclosure [Abstract]</t>
  </si>
  <si>
    <t>Pension and Other Postretirement Benefits Disclosure [Text Block]</t>
  </si>
  <si>
    <t xml:space="preserve">12 . R e tirement Plans : On November 25, 2013, the Corporation’s board of directors voted to terminate the noncontributory defined benefit pension plan (the “Plan”), subject to regulatory approval, and is continuing the process of termination. The Corporation submitted the necessary application and related documents to the IRS on February 28, 2014 and to the Pension Benefit Guarantee Corporation (“PBGC”) in August 2014. Both the PBGC and the IRS must approve the termination. In May 2015, the Company received the IRS Determination letter which reflects regulatory approval to terminate the Plan. Accordingly, the Corporation recognized the estimated settlement obligations net of plan assets as pension costs on the June 30, 2015 balance sheet. As of September 30, 2015, the Company has not funded the pension deficit nor made distributions to the active employee beneficiaries of the Plan. Accordingly, the Company has $1,442,044 of unrecognized non-cash pension expenses included in Other Comprehensive Loss as of August 31, 2015. Based on the current estimated liability, offset by the conversion of the illiquid assets in the Merger, the Company recognized net additional pension liability of $789,650 to reflect the estimated obligations of $1,198,620 to fully fund the Plan as of September 30, 2015. The following table provides the components of net periodic pension benefit cost for the Plan for the two and eight -months ended August 31, 2015 and three and nine-months ended September 2014 including the required and expected contributions:
Eight Months Ended August 31, Nine Months Ended September 30, Two Months Ended August 31, Three Months Ended September 30,
Pension Benefits 2015 2014 2015 2014
Service Cost $ - $ 139,280 $ - $ 46,427
Interest Cost 7,419 137,126 - 45,708
Expected Return on Plan Assets (6,858 ) (270,932 ) - (90,310 )
Amortization of prior service costs 92,786 16,932 - 5,644
Amortization of Actuarial Loss 442,212 - - -
Change in net gain due to settlement (485,635 ) - - -
Net Periodic Pension Benefit Cost $ 49,924 $ 22,406 $ - $ 7,469
Minimum required contribution $ - $ - $ - $ -
Expected contribution $ 1,198,620 $ - $ 1,198,620 During the eight-months ended August 31, 2015, the Corporation made a $193,500 contribution to the Plan to supplement the liquidity needs to meet lump sum distribution elections. During the nine-month period ended September 30, 2014, the Corporation did not make any contribution to the Plan. While the Company does not have a minimum required contribution for the December 31, 2015 plan year, as a result of the termination of the pension plan, in addition to the prior contribution, the Company may have to make a contribution of up to approximately $1,198,620 to satisfy the lump sum payment options and/or to purchase annuities. The estimated funding obligation is included as a liability in the statement of net assets in liquidation as of September 30, 2015 and the statement of changes in net assets in liquidation for the period September 1, 2015 through September 30, 2015. The aforementioned funding obligation includes certain Plan investments in previously illiquid assets that following the merger, became liquid investments in Gyrodyne LLC and can now be sold with the resulting net proceeds utilized to reduce the aforementioned funding obligation. As of December 31, 2014, the value under a level 3 methodology of such assets was $800,767. </t>
  </si>
  <si>
    <t>Note 13 - Incentive Compensation Plan</t>
  </si>
  <si>
    <t>Disclosure of Compensation Related Costs, Share-based Payments [Abstract]</t>
  </si>
  <si>
    <t>Disclosure of Compensation Related Costs, Share-based Payments [Text Block]</t>
  </si>
  <si>
    <t>13 . Incentive Compensation Plan: Benefits under the Corporation’s Incentive Compensation Plan (the “ICP”) are realized upon either a Change-in-Control (as defined in the ICP) of the Company, or upon the issuance by the Company of an “Excess Dividend” (as defined in the ICP) following certain asset sales. The ICP provides that payments made in connection with an Excess Dividend may not exceed
Employees Number of Units under Plan Maximum Benefit relating to the 2013 Non-Cash Dividends
COO 14,850 $ 31,482
Employees 550 $ 1,166
Directors 53,900 $ 114,268
Total ICP excluding termed employees and directors 69,300 $ 146,916
Former CEO 20,350 $ 43,142
All other former employees 12,100 $ 25,652
Former director 8,250 $ 17,490
Total former Board members and former employees 40,700 $ 86,284
Total maximum ICP to be paid 110,000 $ 233,200 The remaining balance in the ICP may not exceed $233,200 and is included in the estimated liquidation and operating costs in excess of operating receipts in the statement if net assets in liquidation and statement of changes in net assets in liquidation.</t>
  </si>
  <si>
    <t>Note 14 - Retention Bonus Plan</t>
  </si>
  <si>
    <t>Compensation Related Costs [Abstract]</t>
  </si>
  <si>
    <t>Compensation Related Costs, General [Text Block]</t>
  </si>
  <si>
    <t>1 4 . Retention Bonus Plan: As a result of the determination by the Corporation’s board of directors in September 2013 that it is in the best interest of the Corporation and its shareholders to pursue the actual disposition of its remaining assets, the Company’s properties have been and will continue to be managed and marketed in an orderly manner pursuant to a business plan designed to obtain the best value reasonably available for such assets. Accordingly, in May 2014, the Corporation’s board of directors approved a Retention Bonus Plan designed to recognize the nature and scope of the responsibilities related to such business plan, to reward and incent performance in connection therewith, to align the interests of directors, executives and employees with our shareholders and to retain such persons during the term of the plan. The Retention Bonus Plan provides for bonuses to directors and officers and employees determined by the gross sales proceeds from the sale of each property and the date of sale. The Retention Bonus Plan consists of a bonus pool that would be funded upon the sale of each of the Company’s properties with an initial amount equal to 5% of the specified appraised value of such properties (set forth in the Plan), so long as the gross selling price of the property is equal to or greater than 100% of its appraised value (based on appraisals utilized to support the value of the real estate included in the non-cash dividend distributed on December 30, 2013). Additional funding of the bonus pool would occur on a property-by-property basis when the gross sales price of a property exceeds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would be funded into the bonus pool. The bonus pool is distributable in the following proportions to the named participants in the bonus plan for so long as they are directors or employees of the Company: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in the Employee Pool shall be determined by the board of directors of the Company or its successor in consultation with its President.</t>
  </si>
  <si>
    <t>Note 15 - Concentration of Credit Risk</t>
  </si>
  <si>
    <t>Credit Concentration Risk [Member]</t>
  </si>
  <si>
    <t>Note 15 - Concentration of Credit Risk [Line Items]</t>
  </si>
  <si>
    <t>Concentration Risk Disclosure [Text Block]</t>
  </si>
  <si>
    <t>1 5 . Concentration of Credit Risk 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September 30, 2015 and December 31, 2014.</t>
  </si>
  <si>
    <t>Note 16 - Commitments and Contingencies</t>
  </si>
  <si>
    <t>Disclosure Text Block Supplement [Abstract]</t>
  </si>
  <si>
    <t>Commitments Disclosure [Text Block]</t>
  </si>
  <si>
    <t>16 . Commitments and Contingencies: Lease revenue commitment The approximate future minimum revenues from rental property under the terms of all noncancellable tenant leases, assuming no new or renegotiated leases are executed for such premises, are as follows:
Twelve Months Ending September 3 0 , Amount
2016 $ 3,789,000
2017 2,864,000
2018 2,530,000
2019 2,100,000
2020 1,529,000
Thereafter 3,395,000
$ 16,207,000 Other commitments and contingencies As of September 30, 2015, other commitments and contingencies are summarized in the below table:
Incentive Compensation Plan $ 233,200
Management Employment agreements with bonus and severance commitment contingencies 600,000
Other employee severance commitment contingencies 76,000
Total $ 909,200 Employment agreements The Company has compensation arrangements with its Chief Executive Officer and Chief Financial Officer (collectively, the “Agreements”), each executed during the quarter ended June 30, 2013. Each of the Agreements contains a bonus of $125,000 payable upon a change of control as defined in the agreements. In addition, each agreement provides for severance equivalent to 6 months of base salary and the vesting and related payment of the change of control bonus. The Company also has a compensation arrangement with its Chief Operating Officer executed on May 8, 2014 which provides for severance equivalent to 6 months of base salary. Under Company policy the aggregate severance commitment contingency to other employees is approximately $76,000. As of September 30, 2015, the commitment related to severance is approximately $676,000. The bonus amounts included in the estimated liquidation and operating costs in excess of operating receipts in the statement of net assets in liquidation and the statement of changes in net assets in liquidation is $2.8 million. This amount is an estimate based on anticipated sales prices at appraisal values. See “Retention Bonus Plan” below for a description on calculating the bonus amounts. Retention Bonus Plan In May 2014, the board of directors approved a Retention Bonus Plan designed to recognize the nature and scope of the responsibilities related to the Company’s business plan, to reward and incent performance in connection therewith, to align the interests of directors, executives and employees with our shareholders and to retain such persons during the term of such plan. The Retention Bonus Plan provides for bonuses to directors and to officers and employees determined by the gross sales proceeds from the sale of each property and the date of sale. The Retention Bonus Plan consists of a bonus pool funded with an amount equal to 5% of the specified appraised value of such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ill occur on a property-by-property basis when the gross sales price of a property exceeds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is funded into the bonus pool. The bonus pool is distributable in the following proportions to the named participants in the bonus plan for so long as they are directors or employees of the Company: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of the Employee Pool shall be determined by the board of directors of the Company or its successor in consultation with its President.</t>
  </si>
  <si>
    <t>Note 17 - Recent Accounting Pronouncements</t>
  </si>
  <si>
    <t>New Accounting Pronouncements and Changes in Accounting Principles [Abstract]</t>
  </si>
  <si>
    <t>New Accounting Pronouncements and Changes in Accounting Principles [Text Block]</t>
  </si>
  <si>
    <t>1 7 . Recent Accounting Pronouncements : In April 2014, the FASB issued ASU 2014-08, “Presentation of Financial Statements (Topic 205) and Property, Plant, and Equipment (Topic 360), Reporting Discontinued Operations and Disclosures of Disposals of Comp o 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 The pronouncement is effective for fiscal years and interim periods ending after December 15, 2014. The adoption of this pronouncement did not have a material effect on the Company’s consolidated financial position or results of operations. Early adoption is permitted for disposals or assets held for sale that have not been reported in the financial statements previously issued or available for issuance. The Company has elected to early adopt this standard as of January 1, 2014. In May 2014, the FASB issued ASU 2014-09, “Revenue from Contracts with Customers (Topic 606).” Revenue from Contracts with Customers, Revenue Recognition, Revenue Recognition—Construction-Type and Production-Type Contracts, Other Assets and Deferred Costs—Contracts with Customers. In August 2014, the FASB issued ASU No. 2014-15, “ Presentation of Financial Statements Disclosure of Uncertainties about an Entity’s Ability to Continue as a Going Concern In February 2015, the FASB issued ASU No. 2015-02, “Consolidation (Topic 810) - Amendments to the Consol i dation Analysis.” In April 2015, the FASB issued ASU No. 2015-03, “Interest-Imputation of Interest Simplifying the Presentation of Debt Issuance Costs In May 2015, the FASB issued ASU No. 2015-07, “ Fair Value Measurement Disclosures for Inves t ments in Certain Entities That Calculate Net Asset Value per Share (or Its Equivalen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The adoption of this pronouncement is not expected to have a material effect on the Company’s consolidated financial position or results of operations. In May 2015, the FASB issued ASU No. 2015-08, “ Business Combinations In June 2015, the FASB issued ASU No. 2015-10, “Technical Corrections and Improvements In July 2015, the FASB issued ASU No. 2015-12, “ Plan Accounting: Defined Benefit Pension Plans Defined Contribution Pension Plans Health and Welfare Benefit Plans In August 2015, the FASB issued ASU 2015-14, “Revenue from Contracts with Customers (Topic 606).” In August 2015, the FASB issued ASU No. 2015-15, “Interest-Imputation of Interest Present a tion and Subsequent Measurement of Debt Issuance Costs Associated with the Line-of-Credit Arrangements</t>
  </si>
  <si>
    <t>Note 18 - Fair Value of Financial Instruments</t>
  </si>
  <si>
    <t>Fair Value Disclosures [Abstract]</t>
  </si>
  <si>
    <t>Fair Value Disclosures [Text Block]</t>
  </si>
  <si>
    <t>1 8 . Fair Value of Financial Instruments: Assets and Liabilities Measured at Fair-Valu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The following table represents the carrying value and fair value on a recurring basis of the Company’s financial assets and liabilities as of September 30, 2015 and December 31, 2014, respectively.
September 30, 2015 December 31, 2014
Description Carrying Value Fair Value (Level 2) Carrying Value Fair Value (Level 2)
Investment in Marketable Securities $ 5,275,489 $ 5,275,489* $ 5,950,098 $ 5,950,098 * The Company has investments in mortgage backed securities with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 The Company estimates that fair value approximates carrying value for cash equivalents, rents receivable, prepaid and other assets, and accounts payable due to the relatively short maturity of the instruments. Fair Value Measurements: The following tables present the Company's assets and liabilities measured at fair value on a non-recurring basis as of December 31, 2014, aggregated by the level in the fair value hierarchy within which those measurements fall:
Balance Fair Value Measurements Using
Description December 31, 2014 (Level 1) (Level 2) (Level 3)
Impaired real estate assets $ 6,146,952 $ — $ — $ 6,146,952 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Corporation incurred a $200,000 impairment charge during the year ended December 31, 2014. During the eight-months ended August 31, 2015 the Corporation did not incur an impairment charge. The Company has maintained an interest in the Grove, which originally represented a 20% limited partnership interest in the Grove. The Grove owned a 3,700+ acre citrus grove located in Palm Beach County, Florida (the “Grove Property”), which was the subject of a plan for mixed-use development. Based on four subsequent capital raises through 2009, each of which the Company chose not to participate in, the Company’s share was diluted to approximately 9.99% as of December 31, 2010, and through 2013 was further diluted to approximately 9.32%. During 2014, certain limited partners voluntarily forfeited their interests back to the partnership which increased Gyrodyne’s interest to 10.12%. On March 18, 2011, the Grove’s lender, Prudential Industrial Properties, LLC ("Prudential"), commenced a foreclosure action against the Grove by filing a complaint in the Circuit Court of Palm Beach County to foreclose upon the Grove Property, alleging that the Grove had defaulted on its loan from Prudential and that the Grove was indebted to Prudential in the amount of over $37 million in principal and over $8 million in interest and fees. On September 19, 2013, the Grove Property was sold, the foreclosure lawsuit was dismissed and the Grove’s debt to Prudential was repaid. At September 30, 2015 and December 31, 2014 the investment was held with $0 value. Prior to the merger the Grove was held in a taxable REIT subsidiary of the Corporation. Furthermore, the Corporation had a $1,315,000 deferred tax liability related to the Grove, which represented taxable losses not yet recorded pursuant to the equity method of accounting. Following certain taxable gains received in 2014 but not yet recorded, the Corporation reversed the deferred tax liability in total in 2014 and recorded a current tax liability of approximately $618,000 and a tax benefit of $697,000, accordingly. The Corporation did not receive any distribution in connection with the sale. Under the agreement with the purchaser, the Grove may receive additional payments if certain development benchmarks are achieved by the purchaser. The Company cannot predict whether these benchmarks will be achieved or as to the timing or amount of any further distributions by the Grove. The Company is a limited partner in the Grove. The Grove does not have an audit, review or compilation of its financial statements, therefore, the Company is challenged to determine the collectability of any income generated by the Grove. As a result, the Company will not recognize income from the Grove until the earlier of when cash distributions are received or upon receiving financial data that substantiates its results of operations. 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or assuming the fair value is zero. The Company is accounting for the investment under the equity method. As of September 30, 2015 and December 31, 2014, the carrying value of the Company’s investment was $0.</t>
  </si>
  <si>
    <t>Note 19 - Impairment of Real Estate Investments</t>
  </si>
  <si>
    <t>Asset Impairment Charges [Text Block]</t>
  </si>
  <si>
    <t xml:space="preserve">19. Impairment of Real Estate Investments: Prior to the Merger, the Corporation assessed on a regular basis whether there were any indicators that the carrying value of real estate assets may be impaired. Potential indicators may have included an increase in vacancy at a property, tenant reduction in utilization of a property, tenant financial instability and the potential sale of the property in the near future. An asset is determined to be impaired if the asset's carrying value is in excess of its estimated fair value. There were no impairment charges during the eight-months ended August 31, 2015. There was a $200,000 impairment charge during the nine-months ended September 30, 2014. Following the Merger, the Company has operated under a business plan of liquidation and dissolution and accordingly reports its assets at net realizable value on the Statement of Net Assets in Liquidation. Any increases or decreases in the in the fair value of its real estate assets will be reported net of estimated selling costs in the Statement of Changes in Net Assets in Liquidation and accordingly, the Company will no longer incur or report impairment charges. </t>
  </si>
  <si>
    <t>Note 20 - Accumulated Other Comprehensive Income</t>
  </si>
  <si>
    <t>Comprehensive Income (Loss) Note [Text Block]</t>
  </si>
  <si>
    <t xml:space="preserve">20 . Accumulated Other Comprehensive Loss : Accumulated other comprehensive loss as of August 31, 2015 and December 31, 2014 was $(1,402,493) and $(633,682), respectively. The balances were comprised of the following:
August 31, 2015 December 31, 2014
Unrecorded gain on investments $ 8,549 $ 18,711
Unrecorded loss on pension (1,411,042 ) (652,393 )
Accumulated other comprehensive loss $ (1,402,493 ) $ (633,682 ) The change in other comprehensive loss was comprised of the unrealized loss in marketable securities, and the unrecognized pension expense associated with the outstanding pension obligations to its beneficiaries, both are balance sheet items, and have no impact to net loss in either period. Therefore, there are no reclassifications from other comprehensive loss to net loss for the periods ended August 31, 2015 or December 31, 2014. </t>
  </si>
  <si>
    <t>Note 21 - Reclassifications</t>
  </si>
  <si>
    <t>Reclassifications [Text Block]</t>
  </si>
  <si>
    <t xml:space="preserve">21 . Reclassifications: Certain amounts in the prior period have been reclassified to conform to the classification used in the period ended August 31, 2015. Such items include a reclassification from continuing operations to discontinued operations as well as a reclassification to assets held for sale and liabilities related to assets held for sale. </t>
  </si>
  <si>
    <t>Accounting Policies, by Policy (Policies)</t>
  </si>
  <si>
    <t>Accounting Policies, by Policy (Policies) [Line Items]</t>
  </si>
  <si>
    <t>Liquidation Basis of Accounting [Policy Text Block]</t>
  </si>
  <si>
    <t>Liquidation Basis of Accounting – Under the liquidation basis of accounting the consolidated balance sheet, consolidated statement of operations, statement of equity and the consolidated statement of cash flows are no longer presented (except for periods prior to the adoption of the liquidation basis of accounting). The consolidated statement of net assets in liquidation and the consolidated statement of changes in net assets in liquidation are the principal financial statements presented under the liquidation basis of accounting. Under the liquidation basis of accounting, all of the Company’s assets have been stated at their estimated net realizable value and are based on current contracts, estimates and other indications of sales value net of estimated selling costs. All liabilities of the Company, including those estimated costs associated with implementing the Plan of Liquidation, have been stated at their estimated settlement amounts. These amounts are presented in the accompanying statement of net assets in liquidation.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are expected to differ from amounts reflected in the accompanying financial statements because of the plan’s inherent uncertainty. These differences may be material. In particular, the estimates of our costs will vary with the length of time necessary to complete the Plan of Liquidation, which is currently anticipated to be completed by December 31, 2016. Accordingly, it is not possible to predict with certainty the timing or aggregate amount which may ultimately be distributed to common interest holders and no assurance can be given that the distributions will equal or exceed the estimate presented in the accompanying statement of net assets in liquidation. The Company, through outside consultants, is conducting market research and associated concept analysis to determine the value associated with the highest and best use for the Flowerfield Property as well as the property associated with the Cortlandt Medical Center. The pursuit of the highest and best use of Flowerfield and Cortlandt Manor may involve the acquisition of properties, pursuit of joint venture relationships and other investments and or other strategies to maximize the returns for our shareholders. The actual costs of such research and the associated values may differ materially from the assumptions and estimates utilized and accordingly, could have a significant impact on the value of net assets in liquidation. The Company’s assumptions and estimates are based on completing the liquidation by December 31, 2016. However, the Company may pursue avenues to achieve the highest and best use of certain of its properties that may result in the liquidation being extended beyond December 31, 2016. As previously stated, on an ongoing basis, Gyrodyne evaluates the estimates and assumptions that can have a significant impact on the reported net assets in liquidation and will update these accordingly for any costs and value associated with a change in the duration of the liquidation. This report should be read in conjunction with the audited financial statements and footnotes therein included in the Annual Report on Form 10-K for the year ended December 31, 2014 and with the definitive proxy statement/prospectus filed with the SEC on July 1, 2014, the supplement, dated July 1, 2015, and the supplement no. 2, dated August 17, 2015 to the proxy statement/prospectus dated July 1, 2014 and the S-1/A filed with the SEC on May 15, 2015.</t>
  </si>
  <si>
    <t>Earnings Per Share, Policy [Policy Text Block]</t>
  </si>
  <si>
    <t>Net Income (Loss) Per Share – Prior to the adoption of the liquidation basis of accounting, the Company reported basic and diluted net income (loss) per share data by dividing net income (loss) by the weighted average number of shares of common stock outstanding.</t>
  </si>
  <si>
    <t>Equity Method Investments, Policy [Policy Text Block]</t>
  </si>
  <si>
    <t>The below disclosures are an excerpt and part of the significant accounting policies disclosed on Form 10-K for the year ended December 31, 2014, all of which remained applicable to the Company for the period prior to the Merger.</t>
  </si>
  <si>
    <t>Revenue Recognition, Policy [Policy Text Block]</t>
  </si>
  <si>
    <t>Revenue recognition</t>
  </si>
  <si>
    <t>Revenue Recognition, Real Estate Transactions, Policy [Policy Text Block]</t>
  </si>
  <si>
    <t>Gains on sales of real estate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 . Following the merger, the Company has a business plan of liquidation and dissolution and accordingly reports its assets at net realizable value on the Statement of Net Assets in Liquidation. Any increases or decreases in the in the fair value of its real estate assets will be reported net of estimated selling costs in the Statement of Changes in Net Assets in Liquidation.</t>
  </si>
  <si>
    <t>Discontinued Operations, Policy [Policy Text Block]</t>
  </si>
  <si>
    <t>Assets Held For Sale and Discontinued Operation Assets and liabilities of properties that meet various held for sale criteria, including whether it is probable that a sale will occur within 12 months, are presented separately in the Condensed Consolidated Balance Sheet as “Assets held for Sale”, with assets and liabilities being separately stated. The operating results of these properties are reflected as discontinued operations in the Condensed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Following the merger, there is no differentiation as all assets are reported in the statement of net assets at net realizable value and any changes in such values during a period are reported in the statement of changes in net assets.</t>
  </si>
  <si>
    <t>Impaired Real Estate Assets [Member]</t>
  </si>
  <si>
    <t>Use of Estimates, Policy [Policy Text Block]</t>
  </si>
  <si>
    <t>Management Estimates – In preparing the consolidated financial statements in conformity with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income and expense for the reporting period. Actual results could differ from those estimates.</t>
  </si>
  <si>
    <t>Note 4 - Real Estate (Tables)</t>
  </si>
  <si>
    <t>Schedule of Real Estate Properties [Table Text Block]</t>
  </si>
  <si>
    <t xml:space="preserve">Total Real Estate Reported In Discontinued Operations Total Real Estate Net
Land $ 1,733,693
Buildings 11,599,737
Machinery and equipment 344,733
- 13,678,163
Less Accumulated Depreciation - 5,049,861
Total real estate - 8,628,302
Land held for Development:
Land - 558,466
Land Development Costs - 2,016,630
- 2,575,096
Real Estate Reported As Assets Held For Sale:
Cortlandt Manor Medical Center $ 7,935,306
Fairfax Medical Center 13,310,749
Total Real Estate Net $ 21,246,055 $ 11,203,398 </t>
  </si>
  <si>
    <t>Note 9 - Real Estate Assets Held for Sale and Discontinued Operations (Tables)</t>
  </si>
  <si>
    <t>Disclosure of Long Lived Assets Held-for-sale [Table Text Block]</t>
  </si>
  <si>
    <t xml:space="preserve">December 31, 2014
Property
Cortlandt Medical Center (1) $ 8,062,003
Fairfax Medical Center 13,496,901
Accounts receivable 4,670
Deferred rent receivable 281,774
Prepaid expenses and other 344,602
Total Assets Held for Sale $ 22,189,950
December 31, 2014
Accounts payable $ 68,621
Accrued Liabilities -
Deferred rent liability 78,064
Tenant security deposit payable 227,723
Total Liabilities Related to Real Estate Assets Held for Sale $ 374,408 </t>
  </si>
  <si>
    <t>Disposal Groups, Including Discontinued Operations [Table Text Block]</t>
  </si>
  <si>
    <t xml:space="preserve">Two Months Ended August 31 , Three Months Ended September 30, Eight Months Ended August 31, Nine Months Ended September 30,
2015 2014 2015 2014
Revenues
Rental income $ 360,358 $ 533,784 $ 1,453,496 $ 1,575,875
Rental income - tenant reimbursements 27,645 41,265 128,226 152,925
Total rental income 388,003 575,049 1,581,722 1,728,800
Expenses
Rental Expenses 163,783 273,722 746,101 850,999
Strategic Alternative expenses 1,873 - 6,100 -
Depreciation - - 340,150 314,935
Total expenses 165,656 273,722 1,092,351 1,165,934
Net income from discontinuing operations $ 222,347 $ 301,327 $ 489,371 $ 562,866 </t>
  </si>
  <si>
    <t>Note 10 - Investment in Marketable Securities (Tables)</t>
  </si>
  <si>
    <t>Schedule of Available-for-sale Securities Reconciliation [Table Text Block]</t>
  </si>
  <si>
    <t xml:space="preserve">September 30, 2015 December 31, 2014
Amortized cost $ 5,232,923 $ 5,931,387
Gross unrealized (losses) gains 42,566 18,711
Fair value* $ 5,275,489 $ 5,950,098 </t>
  </si>
  <si>
    <t>Note 11 - Income Taxes (Tables)</t>
  </si>
  <si>
    <t>Schedule of Components of Income Tax Expense (Benefit) [Table Text Block]</t>
  </si>
  <si>
    <t xml:space="preserve">Two Months Ended August 31, Three Months Ended September 30, Eight Months Ended August 31, Nine Months Ended September 30,
2015 2014 2015 2014
Current:
Federal $ (7,060 ) $ - $ 42,500 $ -
State 21,560 - 42,500 -
$ 14,500 $ - $ 85,000 $ -
Deferred:
Federal $ - $ - $ - $ -
State - -
Income tax expense $ 14,500 $ - $ 85,000 $ - </t>
  </si>
  <si>
    <t>Schedule of Deferred Tax Assets and Liabilities [Table Text Block]</t>
  </si>
  <si>
    <t xml:space="preserve">August 31, 2015 December 31, 2014
Current:
Federal $ - $ 641,640
State - 108,360
Total $ - $ 750,000
August 31, 2015 December 31, 2014
Current Tax Liabilities:
Flowerfield Properties, excluding recognized gain on the Grove $ - $ 132,000
Recognized tax gain on the Grove - 618,000
Total current tax payable $ - $ 750,000 </t>
  </si>
  <si>
    <t>Note 12 - Retirement Plans (Tables)</t>
  </si>
  <si>
    <t>Schedule of Net Benefit Costs [Table Text Block]</t>
  </si>
  <si>
    <t xml:space="preserve">Eight Months Ended August 31, Nine Months Ended September 30, Two Months Ended August 31, Three Months Ended September 30,
Pension Benefits 2015 2014 2015 2014
Service Cost $ - $ 139,280 $ - $ 46,427
Interest Cost 7,419 137,126 - 45,708
Expected Return on Plan Assets (6,858 ) (270,932 ) - (90,310 )
Amortization of prior service costs 92,786 16,932 - 5,644
Amortization of Actuarial Loss 442,212 - - -
Change in net gain due to settlement (485,635 ) - - -
Net Periodic Pension Benefit Cost $ 49,924 $ 22,406 $ - $ 7,469
Minimum required contribution $ - $ - $ - $ -
Expected contribution $ 1,198,620 $ - $ 1,198,620 </t>
  </si>
  <si>
    <t>Note 13 - Incentive Compensation Plan (Tables)</t>
  </si>
  <si>
    <t>Schedule of Other Share-based Compensation, Activity [Table Text Block]</t>
  </si>
  <si>
    <t xml:space="preserve">Employees Number of Units under Plan Maximum Benefit relating to the 2013 Non-Cash Dividends
COO 14,850 $ 31,482
Employees 550 $ 1,166
Directors 53,900 $ 114,268
Total ICP excluding termed employees and directors 69,300 $ 146,916
Former CEO 20,350 $ 43,142
All other former employees 12,100 $ 25,652
Former director 8,250 $ 17,490
Total former Board members and former employees 40,700 $ 86,284
Total maximum ICP to be paid 110,000 $ 233,200 </t>
  </si>
  <si>
    <t>Note 16 - Commitments and Contingencies (Tables)</t>
  </si>
  <si>
    <t>Schedule of Future Minimum Rental Payments for Operating Leases [Table Text Block]</t>
  </si>
  <si>
    <t xml:space="preserve">Twelve Months Ending September 3 0 , Amount
2016 $ 3,789,000
2017 2,864,000
2018 2,530,000
2019 2,100,000
2020 1,529,000
Thereafter 3,395,000
$ 16,207,000 </t>
  </si>
  <si>
    <t>Other Commitments [Table Text Block]</t>
  </si>
  <si>
    <t xml:space="preserve">Incentive Compensation Plan $ 233,200
Management Employment agreements with bonus and severance commitment contingencies 600,000
Other employee severance commitment contingencies 76,000
Total $ 909,200 </t>
  </si>
  <si>
    <t>Note 18 - Fair Value of Financial Instruments (Tables)</t>
  </si>
  <si>
    <t>Fair Value, by Balance Sheet Grouping [Table Text Block]</t>
  </si>
  <si>
    <t xml:space="preserve">September 30, 2015 December 31, 2014
Description Carrying Value Fair Value (Level 2) Carrying Value Fair Value (Level 2)
Investment in Marketable Securities $ 5,275,489 $ 5,275,489* $ 5,950,098 $ 5,950,098 </t>
  </si>
  <si>
    <t>Fair Value Measurements, Recurring and Nonrecurring [Table Text Block]</t>
  </si>
  <si>
    <t xml:space="preserve">Balance Fair Value Measurements Using
Description December 31, 2014 (Level 1) (Level 2) (Level 3)
Impaired real estate assets $ 6,146,952 $ — $ — $ 6,146,952 </t>
  </si>
  <si>
    <t>Note 20 - Accumulated Other Comprehensive Income (Tables)</t>
  </si>
  <si>
    <t>Schedule of Accumulated Other Comprehensive Income (Loss) [Table Text Block]</t>
  </si>
  <si>
    <t>August 31, 2015 December 31, 2014
Unrecorded gain on investments $ 8,549 $ 18,711
Unrecorded loss on pension (1,411,042 ) (652,393 )
Accumulated other comprehensive loss $ (1,402,493 ) $ (633,682 )</t>
  </si>
  <si>
    <t>Note 1 - The Company (Details)</t>
  </si>
  <si>
    <t>Sep. 01, 2015USD ($)shares</t>
  </si>
  <si>
    <t>Sep. 30, 2015ft²a</t>
  </si>
  <si>
    <t>Jun. 30, 2015</t>
  </si>
  <si>
    <t>Apr. 24, 2015</t>
  </si>
  <si>
    <t>Dec. 31, 2014shares</t>
  </si>
  <si>
    <t>Note 1 - The Company (Details) [Line Items]</t>
  </si>
  <si>
    <t>Common Stock, Shares, Outstanding (in Shares)</t>
  </si>
  <si>
    <t>Number of Operating Segments</t>
  </si>
  <si>
    <t>Minimum Percentage of Taxable Income Distributed to Shareholders, Maintain REIT Status</t>
  </si>
  <si>
    <t>90.00%</t>
  </si>
  <si>
    <t>Gyrodyne Special Distribution LLC [Member]</t>
  </si>
  <si>
    <t>Percentage of Real Estate Owned</t>
  </si>
  <si>
    <t>100.00%</t>
  </si>
  <si>
    <t>Number of Real Estate Properties</t>
  </si>
  <si>
    <t>The Grove Property [Member]</t>
  </si>
  <si>
    <t>Limited Liability Company (LLC) or Limited Partnership (LP), Members or Limited Partners, Ownership Interest</t>
  </si>
  <si>
    <t>10.12%</t>
  </si>
  <si>
    <t>Medical Office Park [Member]</t>
  </si>
  <si>
    <t>Number of Units in Real Estate Property</t>
  </si>
  <si>
    <t>Medical Office Park [Member] | Controlled By Parent Company [Member]</t>
  </si>
  <si>
    <t>Area of Real Estate Property | ft²</t>
  </si>
  <si>
    <t>Multi-Tenant Industrial Park [Member] | Controlled By Parent Company [Member]</t>
  </si>
  <si>
    <t>Holders of Dividend Notes [Member]</t>
  </si>
  <si>
    <t>Percentage of Shares to be Allocated from Merger</t>
  </si>
  <si>
    <t>29.20%</t>
  </si>
  <si>
    <t>Holders of Common Shares of GSD [Member]</t>
  </si>
  <si>
    <t>55.60%</t>
  </si>
  <si>
    <t>The Corporation [Member]</t>
  </si>
  <si>
    <t>22.60%</t>
  </si>
  <si>
    <t>Stock Issued During Period, Shares, New Issues (in Shares)</t>
  </si>
  <si>
    <t>Maximum Value of Asset to Effect Dissolution (in Dollars) | $</t>
  </si>
  <si>
    <t>The Corporation [Member] | Holders of Dividend Notes [Member]</t>
  </si>
  <si>
    <t>30.00%</t>
  </si>
  <si>
    <t>Per Dollar of Principal Amount of the Dividend Notes Issued (in Dollars) | $</t>
  </si>
  <si>
    <t>GSD [Member] | Holders of Common Shares of GSD [Member]</t>
  </si>
  <si>
    <t>St. James, New York [Member] | Controlled By Parent Company [Member]</t>
  </si>
  <si>
    <t>Area of Real Estate Property | a</t>
  </si>
  <si>
    <t>Common Stock [Member] | The Corporation [Member]</t>
  </si>
  <si>
    <t>Conversion of Stock, Shares Issued (in Shares)</t>
  </si>
  <si>
    <t>Common Stock [Member] | The Corporation [Member] | Holders of Dividend Notes [Member]</t>
  </si>
  <si>
    <t>Common Stock [Member] | GSD [Member] | Holders of Common Shares of GSD [Member]</t>
  </si>
  <si>
    <t>47.40%</t>
  </si>
  <si>
    <t>Note 2 - Strategic Process (Details)</t>
  </si>
  <si>
    <t>Jun. 26, 2015USD ($)$ / sharesshares</t>
  </si>
  <si>
    <t>Jun. 17, 2015shares</t>
  </si>
  <si>
    <t>Apr. 24, 2015USD ($)</t>
  </si>
  <si>
    <t>Aug. 20, 2015</t>
  </si>
  <si>
    <t>May. 06, 2015shares</t>
  </si>
  <si>
    <t>Dec. 31, 2014USD ($)</t>
  </si>
  <si>
    <t>Dec. 05, 2014</t>
  </si>
  <si>
    <t>Note 2 - Strategic Process (Details) [Line Items]</t>
  </si>
  <si>
    <t>Percentage of Outstanding Shares Voted by Delivery of Proxy Cards</t>
  </si>
  <si>
    <t>45.00%</t>
  </si>
  <si>
    <t>Percentage of Shares Voted in Favor of Merger</t>
  </si>
  <si>
    <t>97.00%</t>
  </si>
  <si>
    <t>Common Stock, Shares Subscribed but Unissued (in Shares)</t>
  </si>
  <si>
    <t>Percent of Shareholders' Subscriptions</t>
  </si>
  <si>
    <t>Proceeds from Issuance of Common Stock, Net (in Dollars) | $</t>
  </si>
  <si>
    <t>Proceeds from Issuance of Common Stock (in Dollars) | $</t>
  </si>
  <si>
    <t>Rights Offering Expense (in Dollars) | $</t>
  </si>
  <si>
    <t>Notes Payable (in Dollars) | $</t>
  </si>
  <si>
    <t>Rights Offering [Member]</t>
  </si>
  <si>
    <t>Maximum Number of Stock to be Distributed from Rights Offering (in Shares)</t>
  </si>
  <si>
    <t>Share Price (in Dollars per share) | $ / shares</t>
  </si>
  <si>
    <t>Number of Subscription Rights</t>
  </si>
  <si>
    <t>Number of Common Stock Held of Record (in Shares)</t>
  </si>
  <si>
    <t>Common Stock Purchase from each Subscription Right (in Shares)</t>
  </si>
  <si>
    <t>Percentage of Each Oversubscriber's Requested Shares</t>
  </si>
  <si>
    <t>20.12499%</t>
  </si>
  <si>
    <t>Expected Gross Proceeds from Rights Offering (in Dollars) | $</t>
  </si>
  <si>
    <t>99.00%</t>
  </si>
  <si>
    <t>Percentage of Outstanding Shares</t>
  </si>
  <si>
    <t>76.00%</t>
  </si>
  <si>
    <t>The Corporation [Member] | Common Stock [Member]</t>
  </si>
  <si>
    <t>Gyrodyne Shareholders [Member]</t>
  </si>
  <si>
    <t>15.20%</t>
  </si>
  <si>
    <t>Holders of Dividend Notes [Member] | The Corporation [Member]</t>
  </si>
  <si>
    <t>Holders of Dividend Notes [Member] | The Corporation [Member] | Common Stock [Member]</t>
  </si>
  <si>
    <t>Holders of Common Shares of GSD [Member] | Rights Offering [Member]</t>
  </si>
  <si>
    <t>Holders of Common Shares of GSD [Member] | GSD [Member]</t>
  </si>
  <si>
    <t>Holders of Common Shares of GSD [Member] | GSD [Member] | Common Stock [Member]</t>
  </si>
  <si>
    <t>Note 4 - Real Estate (Details) - USD ($)</t>
  </si>
  <si>
    <t>Real Estate Held-for-sale</t>
  </si>
  <si>
    <t>Note 4 - Real Estate (Details) - Real Estate Disclosure,Prior to Adoption of the Liquidation Basis of Accoutning - USD ($)</t>
  </si>
  <si>
    <t>Real Estate Properties [Line Items]</t>
  </si>
  <si>
    <t>Property Plant and Equipment Gross</t>
  </si>
  <si>
    <t>Less Accumulated Depreciation</t>
  </si>
  <si>
    <t>Total real estate</t>
  </si>
  <si>
    <t>Land held for Development:</t>
  </si>
  <si>
    <t>Land held for Development</t>
  </si>
  <si>
    <t>Real Estate Reported As Assets Held For Sale:</t>
  </si>
  <si>
    <t>Total Real Estate Net</t>
  </si>
  <si>
    <t>Real Estate as Assets Held for Sale</t>
  </si>
  <si>
    <t>Cortlandt Manor Medical Center [Member]</t>
  </si>
  <si>
    <t>[1]</t>
  </si>
  <si>
    <t>Fairfax Medical Center [Member]</t>
  </si>
  <si>
    <t>Land [Member]</t>
  </si>
  <si>
    <t>Building [Member]</t>
  </si>
  <si>
    <t>Machinery and Equipment [Member]</t>
  </si>
  <si>
    <t>Land Development Cost [Member]</t>
  </si>
  <si>
    <t>The Cortlandt Medical Center is inclusive of the two adjacent lots.</t>
  </si>
  <si>
    <t>Note 7 - Statement of Net Assets in Liquidation (Details) - Liquidation Basis of Accounting [Member] - USD ($) $ in Millions</t>
  </si>
  <si>
    <t>Note 7 - Statement of Net Assets in Liquidation (Details) [Line Items]</t>
  </si>
  <si>
    <t>Estimated Cash Balance Expected at Future Period</t>
  </si>
  <si>
    <t>Cash and Marketable Securities</t>
  </si>
  <si>
    <t>Note 9 - Real Estate Assets Held for Sale and Discontinued Operations (Details) - Long Lived Assets Held-for-Sale - USD ($)</t>
  </si>
  <si>
    <t>Property</t>
  </si>
  <si>
    <t>Accounts receivable</t>
  </si>
  <si>
    <t>Prepaid expenses and other</t>
  </si>
  <si>
    <t>Total Assets Held for Sale</t>
  </si>
  <si>
    <t>Tenant security deposit payable</t>
  </si>
  <si>
    <t>Total Liabilities Related to Real Estate Assets Held for Sale</t>
  </si>
  <si>
    <t>Note 9 - Real Estate Assets Held for Sale and Discontinued Operations (Details) - Summary of Discontinued Operations - USD ($)</t>
  </si>
  <si>
    <t>Total expenses</t>
  </si>
  <si>
    <t>Strategic Alternative expenses</t>
  </si>
  <si>
    <t>Net income from discontinuing operations</t>
  </si>
  <si>
    <t>Rental Income [Member]</t>
  </si>
  <si>
    <t>Rental Income, Tenant Reimbursements [Member]</t>
  </si>
  <si>
    <t>Rental Expense [Member]</t>
  </si>
  <si>
    <t>Note 10 - Investment in Marketable Securities (Details) - USD ($)</t>
  </si>
  <si>
    <t>12 Months Ended</t>
  </si>
  <si>
    <t>Note 10 - Investment in Marketable Securities (Details) [Line Items]</t>
  </si>
  <si>
    <t>Proceeds from Principal Repayments on Loans and Leases Held-for-investment (in Dollars)</t>
  </si>
  <si>
    <t>Marketable Securities Estimated Yield</t>
  </si>
  <si>
    <t>2.00%</t>
  </si>
  <si>
    <t>Marketable Securities Adjusted Duration</t>
  </si>
  <si>
    <t>4 years</t>
  </si>
  <si>
    <t>Minimum [Member]</t>
  </si>
  <si>
    <t>Marketable Securities, Contractual Maturities</t>
  </si>
  <si>
    <t>15 years</t>
  </si>
  <si>
    <t>Maximum [Member]</t>
  </si>
  <si>
    <t>30 years</t>
  </si>
  <si>
    <t>Note 10 - Investment in Marketable Securities (Details) - Historical Cost and Estimated Fair Value of Available for Sale Securities - USD ($)</t>
  </si>
  <si>
    <t>Historical Cost and Estimated Fair Value of Available for Sale Securities [Abstract]</t>
  </si>
  <si>
    <t>Amortized cost</t>
  </si>
  <si>
    <t>Gross unrealized (losses) gains</t>
  </si>
  <si>
    <t>Fair value*</t>
  </si>
  <si>
    <t>$698,464 in principal repayments was received during the nine months ended September 30, 2015</t>
  </si>
  <si>
    <t>Note 11 - Income Taxes (Details) - USD ($)</t>
  </si>
  <si>
    <t>Note 11 - Income Taxes (Details) [Line Items]</t>
  </si>
  <si>
    <t>Income Tax Expense (Benefit)</t>
  </si>
  <si>
    <t>Effective Income Tax Rate Reconciliation, at Federal Statutory Income Tax Rate, Percent</t>
  </si>
  <si>
    <t>39.00%</t>
  </si>
  <si>
    <t>Deferred Tax Assets, Net of Valuation Allowance</t>
  </si>
  <si>
    <t>Deferred Tax Liabilities, Net</t>
  </si>
  <si>
    <t>Flowerfield Properties, Inc. [Member]</t>
  </si>
  <si>
    <t>Note 11 - Income Taxes (Details) - Tax Provision for Income Taxes - USD ($)</t>
  </si>
  <si>
    <t>Current:</t>
  </si>
  <si>
    <t>Federal</t>
  </si>
  <si>
    <t>State</t>
  </si>
  <si>
    <t>Deferred:</t>
  </si>
  <si>
    <t>Income tax expense</t>
  </si>
  <si>
    <t>Note 11 - Income Taxes (Details) - Current Tax Liabilities</t>
  </si>
  <si>
    <t>Current tax payable</t>
  </si>
  <si>
    <t>The Grove, Florida [Member]</t>
  </si>
  <si>
    <t>Domestic Tax Authority [Member]</t>
  </si>
  <si>
    <t>State and Local Jurisdiction [Member]</t>
  </si>
  <si>
    <t>Note 12 - Retirement Plans (Details) - USD ($)</t>
  </si>
  <si>
    <t>Note 12 - Retirement Plans (Details) [Line Items]</t>
  </si>
  <si>
    <t>Accumulated Other Comprehensive Income (Loss), Pension and Other Postretirement Benefit Plans, Net of Tax</t>
  </si>
  <si>
    <t>Defined Benefit Plan, Actuarial Gain (Loss)</t>
  </si>
  <si>
    <t>Defined Benefit Plan Obligation, Underfunded</t>
  </si>
  <si>
    <t>Defined Benefit Plan, Contributions by Employer</t>
  </si>
  <si>
    <t>Other Comprehensive Income (Loss) [Member]</t>
  </si>
  <si>
    <t>Fair Value, Inputs, Level 3 [Member]</t>
  </si>
  <si>
    <t>Deferred Compensation Plan Assets</t>
  </si>
  <si>
    <t>Note 12 - Retirement Plans (Details) - Components of Net Periodic Benefit Cost - USD ($)</t>
  </si>
  <si>
    <t>Components of Net Periodic Benefit Cost [Abstract]</t>
  </si>
  <si>
    <t>Service Cost</t>
  </si>
  <si>
    <t>Interest Cost</t>
  </si>
  <si>
    <t>Expected Return on Plan Assets</t>
  </si>
  <si>
    <t>Amortization of prior service costs</t>
  </si>
  <si>
    <t>Amortization of Actuarial Loss</t>
  </si>
  <si>
    <t>Change in net gain due to settlement</t>
  </si>
  <si>
    <t>Net Periodic Pension Benefit Cost After Curtailments and Settlements</t>
  </si>
  <si>
    <t>Expected contribution</t>
  </si>
  <si>
    <t>Note 13 - Incentive Compensation Plan (Details) - Incentive Compensation Plan [Member] - USD ($)</t>
  </si>
  <si>
    <t>Dec. 30, 2013</t>
  </si>
  <si>
    <t>Note 13 - Incentive Compensation Plan (Details) [Line Items]</t>
  </si>
  <si>
    <t>Dividends</t>
  </si>
  <si>
    <t>Remaining Liability Under Incentive Plan, Aggregative Maximum</t>
  </si>
  <si>
    <t>Special Distributions [Member]</t>
  </si>
  <si>
    <t>Dividends, Cash</t>
  </si>
  <si>
    <t>Special Distributions [Member] | Required Cash Payment [Member]</t>
  </si>
  <si>
    <t>Note 13 - Incentive Compensation Plan (Details) - Vested Maximum Benefit Payable to Ex-Employees shares in Millions</t>
  </si>
  <si>
    <t>Sep. 30, 2015USD ($)shares</t>
  </si>
  <si>
    <t>Note 13 - Incentive Compensation Plan (Details) - Vested Maximum Benefit Payable to Ex-Employees [Line Items]</t>
  </si>
  <si>
    <t>Number of units under Incentive Compensation Plan | shares</t>
  </si>
  <si>
    <t>Chief Operating Officer [Member]</t>
  </si>
  <si>
    <t>Current Employees [Member]</t>
  </si>
  <si>
    <t>Director [Member]</t>
  </si>
  <si>
    <t>Current COO, Employees and Directors [Member]</t>
  </si>
  <si>
    <t>Former Chief Executive Officer [Member]</t>
  </si>
  <si>
    <t>Other Employees [Member]</t>
  </si>
  <si>
    <t>Former Director [Member]</t>
  </si>
  <si>
    <t>Former Board Members and Employees [Member]</t>
  </si>
  <si>
    <t>Non-Cash Dividends [Member]</t>
  </si>
  <si>
    <t>Benefits relating to non-cash dividends</t>
  </si>
  <si>
    <t>Non-Cash Dividends [Member] | Chief Operating Officer [Member]</t>
  </si>
  <si>
    <t>Non-Cash Dividends [Member] | Current Employees [Member]</t>
  </si>
  <si>
    <t>Non-Cash Dividends [Member] | Director [Member]</t>
  </si>
  <si>
    <t>Non-Cash Dividends [Member] | Current COO, Employees and Directors [Member]</t>
  </si>
  <si>
    <t>Non-Cash Dividends [Member] | Former Chief Executive Officer [Member]</t>
  </si>
  <si>
    <t>Non-Cash Dividends [Member] | Other Employees [Member]</t>
  </si>
  <si>
    <t>Non-Cash Dividends [Member] | Former Director [Member]</t>
  </si>
  <si>
    <t>Non-Cash Dividends [Member] | Former Board Members and Employees [Member]</t>
  </si>
  <si>
    <t>Note 14 - Retention Bonus Plan (Details)</t>
  </si>
  <si>
    <t>May. 31, 2014</t>
  </si>
  <si>
    <t>Note 14 - Retention Bonus Plan (Details) [Line Items]</t>
  </si>
  <si>
    <t>Bonus Pool Funding As Percentage Of Appraised Value Of Contributed Properties</t>
  </si>
  <si>
    <t>5.00%</t>
  </si>
  <si>
    <t>Retention Bonus Plan Gross Selling Price Requirement Percentage</t>
  </si>
  <si>
    <t>Additional Bonus Pool Funding Percentage Of Gross Sales Price On First Ten Percent Of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20.00%</t>
  </si>
  <si>
    <t>AdditionalBonusPoolFundingAdditional Percentage Of Gross Sales Price On Property Appreciation</t>
  </si>
  <si>
    <t>Board of Directors Chairman [Member]</t>
  </si>
  <si>
    <t>Bonus Pool Distribution Proportions</t>
  </si>
  <si>
    <t>Directors Other Than Chairman [Member]</t>
  </si>
  <si>
    <t>50.00%</t>
  </si>
  <si>
    <t>Other 5 Directors [Member]</t>
  </si>
  <si>
    <t>Executives And Employees [Member]</t>
  </si>
  <si>
    <t>35.00%</t>
  </si>
  <si>
    <t>Note 15 - Concentration of Credit Risk (Details)</t>
  </si>
  <si>
    <t>Credit Concentration Risk [Member] | Cash Cash Equivalents and Government Securities [Member]</t>
  </si>
  <si>
    <t>Note 15 - Concentration of Credit Risk (Details) [Line Items]</t>
  </si>
  <si>
    <t>Concentration Risk, Percentage</t>
  </si>
  <si>
    <t>0.00%</t>
  </si>
  <si>
    <t>Note 16 - Commitments and Contingencies (Details) - USD ($)</t>
  </si>
  <si>
    <t>Note 16 - Commitments and Contingencies (Details) [Line Items]</t>
  </si>
  <si>
    <t>Supplemental Unemployment Benefits, Severance Benefits (in Dollars)</t>
  </si>
  <si>
    <t>CEO and President Each [Member]</t>
  </si>
  <si>
    <t>Other Commitment (in Dollars)</t>
  </si>
  <si>
    <t>Retention Bonus Plan [Member]</t>
  </si>
  <si>
    <t>(in Dollars)</t>
  </si>
  <si>
    <t>Note 16 - Commitments and Contingencies (Details) - Lease Revenue Commitments</t>
  </si>
  <si>
    <t>Sep. 30, 2015USD ($)</t>
  </si>
  <si>
    <t>Lease Revenue Commitments [Abstract]</t>
  </si>
  <si>
    <t>Thereafter</t>
  </si>
  <si>
    <t>Note 16 - Commitments and Contingencies (Details) - Other Commitments and Contingencies</t>
  </si>
  <si>
    <t>Other Commitments [Line Items]</t>
  </si>
  <si>
    <t>Contractual obligation</t>
  </si>
  <si>
    <t>Employment Agreement With Severance Contingencies [Member]</t>
  </si>
  <si>
    <t>Other Employee Severance Commitment Contingencies [Member]</t>
  </si>
  <si>
    <t>Note 18 - Fair Value of Financial Instruments (Details)</t>
  </si>
  <si>
    <t>Sep. 30, 2015USD ($)a</t>
  </si>
  <si>
    <t>Dec. 31, 2013</t>
  </si>
  <si>
    <t>Mar. 18, 2011USD ($)</t>
  </si>
  <si>
    <t>Dec. 31, 2010</t>
  </si>
  <si>
    <t>Note 18 - Fair Value of Financial Instruments (Details) [Line Items]</t>
  </si>
  <si>
    <t>Proceeds from Principal Repayments on Loans and Leases Held-for-investment</t>
  </si>
  <si>
    <t>Asset Impairment Charges</t>
  </si>
  <si>
    <t>Equity Method Investments</t>
  </si>
  <si>
    <t>Taxes Payable, Current</t>
  </si>
  <si>
    <t>Equity Method Investment, Ownership Percentage</t>
  </si>
  <si>
    <t>9.32%</t>
  </si>
  <si>
    <t>9.99%</t>
  </si>
  <si>
    <t>Area of Land (in Acres) | a</t>
  </si>
  <si>
    <t>Loans Payable</t>
  </si>
  <si>
    <t>Interest Payable</t>
  </si>
  <si>
    <t>Note 18 - Fair Value of Financial Instruments (Details) - Carrying Value and Fair Value of Financial Assets and Liabilities - USD ($)</t>
  </si>
  <si>
    <t>Fair Value, Balance Sheet Grouping, Financial Statement Captions [Line Items]</t>
  </si>
  <si>
    <t>Investment in Marketable Securities</t>
  </si>
  <si>
    <t>Fair Value, Inputs, Level 2 [Member]</t>
  </si>
  <si>
    <t>[2]</t>
  </si>
  <si>
    <t>$698,464 in principal repayments was received during the first nine-months of 2015.</t>
  </si>
  <si>
    <t>Note 18 - Fair Value of Financial Instruments (Details) - Assets and Liabilities from Continuing Operations at Fair Value Recurring and Non-Recurring - Impaired Real Estate Assets [Member]</t>
  </si>
  <si>
    <t>Fair Value, Assets and Liabilities Measured on Recurring and Nonrecurring Basis [Line Items]</t>
  </si>
  <si>
    <t>Impaired real estate assets</t>
  </si>
  <si>
    <t>Note 19 - Impairment of Real Estate Investments (Details) - USD ($)</t>
  </si>
  <si>
    <t>Note 20 - Accumulated Other Comprehensive Income (Details) - USD ($)</t>
  </si>
  <si>
    <t>Accumulated Other Comprehensive Income (Loss), Net of Tax</t>
  </si>
  <si>
    <t>Note 20 - Accumulated Other Comprehensive Income (Details) - Accumulated Other Comprehensive Income - USD ($)</t>
  </si>
  <si>
    <t>Accumulated Other Comprehensive Income [Abstract]</t>
  </si>
  <si>
    <t>Unrecorded gain on investments</t>
  </si>
  <si>
    <t>Unrecorded loss on pension</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000_);(#,##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1482680</v>
      </c>
    </row>
    <row r="9" spans="1:3">
      <c s="4" r="A9" t="s">
        <v>14</v>
      </c>
      <c s="4" r="B9" t="s">
        <v>15</v>
      </c>
    </row>
    <row r="10" spans="1:3">
      <c s="4" r="A10" t="s">
        <v>16</v>
      </c>
      <c s="5" r="B10" t="n">
        <v>1589061</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7</v>
      </c>
      <c s="2" r="B1" t="s">
        <v>1</v>
      </c>
    </row>
    <row r="2" spans="1:2">
      <c s="2" r="B2" t="s">
        <v>2</v>
      </c>
    </row>
    <row r="3" spans="1:2">
      <c s="3" r="A3" t="s">
        <v>172</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C3" t="n">
        <v>1733693</v>
      </c>
    </row>
    <row r="4" spans="1:3">
      <c s="4" r="A4" t="s">
        <v>33</v>
      </c>
      <c s="5" r="C4" t="n">
        <v>11368097</v>
      </c>
    </row>
    <row r="5" spans="1:3">
      <c s="4" r="A5" t="s">
        <v>34</v>
      </c>
      <c s="5" r="C5" t="n">
        <v>344733</v>
      </c>
    </row>
    <row r="6" spans="1:3">
      <c s="5" r="C6" t="n">
        <v>13446523</v>
      </c>
    </row>
    <row r="7" spans="1:3">
      <c s="4" r="A7" t="s">
        <v>35</v>
      </c>
      <c s="5" r="C7" t="n">
        <v>4887339</v>
      </c>
    </row>
    <row r="8" spans="1:3">
      <c s="5" r="C8" t="n">
        <v>8559184</v>
      </c>
    </row>
    <row r="9" spans="1:3">
      <c s="3" r="A9" t="s">
        <v>36</v>
      </c>
    </row>
    <row r="10" spans="1:3">
      <c s="4" r="A10" t="s">
        <v>32</v>
      </c>
      <c s="5" r="C10" t="n">
        <v>558466</v>
      </c>
    </row>
    <row r="11" spans="1:3">
      <c s="4" r="A11" t="s">
        <v>37</v>
      </c>
      <c s="5" r="C11" t="n">
        <v>1958395</v>
      </c>
    </row>
    <row r="12" spans="1:3">
      <c s="5" r="C12" t="n">
        <v>2516861</v>
      </c>
    </row>
    <row r="13" spans="1:3">
      <c s="4" r="A13" t="s">
        <v>38</v>
      </c>
      <c s="5" r="C13" t="n">
        <v>11076045</v>
      </c>
    </row>
    <row r="14" spans="1:3">
      <c s="4" r="A14" t="s">
        <v>39</v>
      </c>
      <c s="7" r="B14" t="n">
        <v>42723000</v>
      </c>
    </row>
    <row r="15" spans="1:3">
      <c s="4" r="A15" t="s">
        <v>40</v>
      </c>
      <c s="5" r="C15" t="n">
        <v>22189950</v>
      </c>
    </row>
    <row r="16" spans="1:3">
      <c s="4" r="A16" t="s">
        <v>41</v>
      </c>
      <c s="5" r="B16" t="n">
        <v>7615880</v>
      </c>
      <c s="5" r="C16" t="n">
        <v>4028337</v>
      </c>
    </row>
    <row r="17" spans="1:3">
      <c s="4" r="A17" t="s">
        <v>42</v>
      </c>
      <c s="5" r="B17" t="n">
        <v>5275489</v>
      </c>
      <c s="5" r="C17" t="n">
        <v>5950098</v>
      </c>
    </row>
    <row r="18" spans="1:3">
      <c s="4" r="A18" t="s">
        <v>43</v>
      </c>
      <c s="5" r="B18" t="n">
        <v>50024</v>
      </c>
      <c s="5" r="C18" t="n">
        <v>2782</v>
      </c>
    </row>
    <row r="19" spans="1:3">
      <c s="4" r="A19" t="s">
        <v>44</v>
      </c>
      <c s="5" r="C19" t="n">
        <v>53140</v>
      </c>
    </row>
    <row r="20" spans="1:3">
      <c s="4" r="A20" t="s">
        <v>45</v>
      </c>
      <c s="5" r="B20" t="n">
        <v>431198</v>
      </c>
      <c s="5" r="C20" t="n">
        <v>576012</v>
      </c>
    </row>
    <row r="21" spans="1:3">
      <c s="4" r="A21" t="s">
        <v>46</v>
      </c>
      <c s="5" r="B21" t="n">
        <v>56095591</v>
      </c>
      <c s="5" r="C21" t="n">
        <v>43876364</v>
      </c>
    </row>
    <row r="22" spans="1:3">
      <c s="3" r="A22" t="s">
        <v>47</v>
      </c>
    </row>
    <row r="23" spans="1:3">
      <c s="4" r="A23" t="s">
        <v>48</v>
      </c>
      <c s="5" r="B23" t="n">
        <v>1012944</v>
      </c>
      <c s="5" r="C23" t="n">
        <v>724641</v>
      </c>
    </row>
    <row r="24" spans="1:3">
      <c s="4" r="A24" t="s">
        <v>49</v>
      </c>
      <c s="5" r="B24" t="n">
        <v>247223</v>
      </c>
      <c s="5" r="C24" t="n">
        <v>220573</v>
      </c>
    </row>
    <row r="25" spans="1:3">
      <c s="4" r="A25" t="s">
        <v>50</v>
      </c>
      <c s="5" r="B25" t="n">
        <v>93804</v>
      </c>
      <c s="5" r="C25" t="n">
        <v>16673</v>
      </c>
    </row>
    <row r="26" spans="1:3">
      <c s="4" r="A26" t="s">
        <v>51</v>
      </c>
      <c s="5" r="B26" t="n">
        <v>469256</v>
      </c>
      <c s="5" r="C26" t="n">
        <v>246702</v>
      </c>
    </row>
    <row r="27" spans="1:3">
      <c s="4" r="A27" t="s">
        <v>52</v>
      </c>
      <c s="5" r="C27" t="n">
        <v>374408</v>
      </c>
    </row>
    <row r="28" spans="1:3">
      <c s="4" r="A28" t="s">
        <v>53</v>
      </c>
      <c s="5" r="C28" t="n">
        <v>750000</v>
      </c>
    </row>
    <row r="29" spans="1:3">
      <c s="4" r="A29" t="s">
        <v>54</v>
      </c>
      <c s="5" r="B29" t="n">
        <v>1198620</v>
      </c>
      <c s="5" r="C29" t="n">
        <v>552546</v>
      </c>
    </row>
    <row r="30" spans="1:3">
      <c s="4" r="A30" t="s">
        <v>55</v>
      </c>
      <c s="5" r="C30" t="n">
        <v>17533210</v>
      </c>
    </row>
    <row r="31" spans="1:3">
      <c s="4" r="A31" t="s">
        <v>56</v>
      </c>
      <c s="5" r="B31" t="n">
        <v>6750881</v>
      </c>
    </row>
    <row r="32" spans="1:3">
      <c s="4" r="A32" t="s">
        <v>57</v>
      </c>
      <c s="7" r="B32" t="n">
        <v>9772728</v>
      </c>
      <c s="7" r="C32" t="n">
        <v>20418753</v>
      </c>
    </row>
    <row r="33" spans="1:3">
      <c s="4" r="A33" t="s">
        <v>58</v>
      </c>
      <c s="4" r="B33" t="s">
        <v>59</v>
      </c>
      <c s="4" r="C33" t="s">
        <v>59</v>
      </c>
    </row>
    <row r="34" spans="1:3">
      <c s="3" r="A34" t="s">
        <v>60</v>
      </c>
    </row>
    <row r="35" spans="1:3">
      <c s="4" r="A35" t="s">
        <v>61</v>
      </c>
      <c s="7" r="C35" t="n">
        <v>1723888</v>
      </c>
    </row>
    <row r="36" spans="1:3">
      <c s="4" r="A36" t="s">
        <v>62</v>
      </c>
      <c s="5" r="C36" t="n">
        <v>36819973</v>
      </c>
    </row>
    <row r="37" spans="1:3">
      <c s="4" r="A37" t="s">
        <v>63</v>
      </c>
      <c s="7" r="B37" t="n">
        <v>-633682</v>
      </c>
      <c s="5" r="C37" t="n">
        <v>-633682</v>
      </c>
    </row>
    <row r="38" spans="1:3">
      <c s="4" r="A38" t="s">
        <v>64</v>
      </c>
      <c s="5" r="C38" t="n">
        <v>-12914871</v>
      </c>
    </row>
    <row r="39" spans="1:3">
      <c s="5" r="C39" t="n">
        <v>24995308</v>
      </c>
    </row>
    <row r="40" spans="1:3">
      <c s="4" r="A40" t="s">
        <v>65</v>
      </c>
      <c s="5" r="C40" t="n">
        <v>-1537697</v>
      </c>
    </row>
    <row r="41" spans="1:3">
      <c s="4" r="A41" t="s">
        <v>66</v>
      </c>
      <c s="5" r="C41" t="n">
        <v>23457611</v>
      </c>
    </row>
    <row r="42" spans="1:3">
      <c s="4" r="A42" t="s">
        <v>67</v>
      </c>
      <c s="7" r="C42" t="n">
        <v>43876364</v>
      </c>
    </row>
    <row r="43" spans="1:3">
      <c s="4" r="A43" t="s">
        <v>68</v>
      </c>
    </row>
    <row r="44" spans="1:3">
      <c s="3" r="A44" t="s">
        <v>60</v>
      </c>
    </row>
    <row r="45" spans="1:3">
      <c s="4" r="A45" t="s">
        <v>69</v>
      </c>
      <c s="7" r="B45" t="n">
        <v>46322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4" r="A3" t="s">
        <v>227</v>
      </c>
    </row>
    <row r="4" spans="1:2">
      <c s="3" r="A4" t="s">
        <v>228</v>
      </c>
    </row>
    <row r="5" spans="1:2">
      <c s="4" r="A5" t="s">
        <v>229</v>
      </c>
      <c s="4" r="B5"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3</v>
      </c>
      <c s="2" r="B1" t="s">
        <v>1</v>
      </c>
    </row>
    <row r="2" spans="1:2">
      <c s="2" r="B2" t="s">
        <v>2</v>
      </c>
    </row>
    <row r="3" spans="1:2">
      <c s="3" r="A3" t="s">
        <v>232</v>
      </c>
    </row>
    <row r="4" spans="1:2">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6</v>
      </c>
      <c s="2" r="B1" t="s">
        <v>1</v>
      </c>
    </row>
    <row r="2" spans="1:2">
      <c s="2" r="B2" t="s">
        <v>2</v>
      </c>
    </row>
    <row r="3" spans="1:2">
      <c s="3" r="A3" t="s">
        <v>172</v>
      </c>
    </row>
    <row r="4" spans="1:2">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9</v>
      </c>
      <c s="2" r="B1" t="s">
        <v>1</v>
      </c>
    </row>
    <row r="2" spans="1:2">
      <c s="2" r="B2" t="s">
        <v>2</v>
      </c>
    </row>
    <row r="3" spans="1:2">
      <c s="3" r="A3" t="s">
        <v>172</v>
      </c>
    </row>
    <row r="4" spans="1:2">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row r="10" spans="1:2">
      <c s="4" r="A10" t="s">
        <v>266</v>
      </c>
    </row>
    <row r="11" spans="1:2">
      <c s="3" r="A11" t="s">
        <v>253</v>
      </c>
    </row>
    <row r="12" spans="1:2">
      <c s="4" r="A12" t="s">
        <v>267</v>
      </c>
      <c s="4" r="B12"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0</v>
      </c>
    </row>
    <row r="2" spans="1:3">
      <c s="4" r="A2" t="s">
        <v>71</v>
      </c>
      <c s="7" r="B2" t="n">
        <v>50000</v>
      </c>
      <c s="7" r="C2" t="n">
        <v>81000</v>
      </c>
    </row>
    <row r="3" spans="1:3">
      <c s="4" r="A3" t="s">
        <v>72</v>
      </c>
      <c s="7" r="C3" t="n">
        <v>1</v>
      </c>
    </row>
    <row r="4" spans="1:3">
      <c s="4" r="A4" t="s">
        <v>73</v>
      </c>
      <c s="5" r="C4" t="n">
        <v>4000000</v>
      </c>
    </row>
    <row r="5" spans="1:3">
      <c s="4" r="A5" t="s">
        <v>74</v>
      </c>
      <c s="5" r="C5" t="n">
        <v>1723888</v>
      </c>
    </row>
    <row r="6" spans="1:3">
      <c s="4" r="A6" t="s">
        <v>75</v>
      </c>
      <c s="5" r="C6" t="n">
        <v>1482680</v>
      </c>
    </row>
    <row r="7" spans="1:3">
      <c s="4" r="A7" t="s">
        <v>76</v>
      </c>
      <c s="5" r="C7" t="n">
        <v>241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184</v>
      </c>
    </row>
    <row r="4" spans="1:2">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72</v>
      </c>
      <c s="2" r="B1" t="s">
        <v>1</v>
      </c>
    </row>
    <row r="2" spans="1:2">
      <c s="2" r="B2" t="s">
        <v>2</v>
      </c>
    </row>
    <row r="3" spans="1:2">
      <c s="3" r="A3" t="s">
        <v>203</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7</v>
      </c>
      <c s="2" r="B1" t="s">
        <v>1</v>
      </c>
    </row>
    <row r="2" spans="1:2">
      <c s="2" r="B2" t="s">
        <v>2</v>
      </c>
    </row>
    <row r="3" spans="1:2">
      <c s="3" r="A3" t="s">
        <v>207</v>
      </c>
    </row>
    <row r="4" spans="1:2">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0</v>
      </c>
      <c s="2" r="B1" t="s">
        <v>1</v>
      </c>
    </row>
    <row r="2" spans="1:2">
      <c s="2" r="B2" t="s">
        <v>2</v>
      </c>
    </row>
    <row r="3" spans="1:2">
      <c s="3" r="A3" t="s">
        <v>211</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5</v>
      </c>
      <c s="2" r="B1" t="s">
        <v>1</v>
      </c>
    </row>
    <row r="2" spans="1:2">
      <c s="2" r="B2" t="s">
        <v>2</v>
      </c>
    </row>
    <row r="3" spans="1:2">
      <c s="3" r="A3" t="s">
        <v>215</v>
      </c>
    </row>
    <row r="4" spans="1:2">
      <c s="4" r="A4" t="s">
        <v>286</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219</v>
      </c>
    </row>
    <row r="4" spans="1:2">
      <c s="4" r="A4" t="s">
        <v>289</v>
      </c>
      <c s="4"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32</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96</v>
      </c>
      <c s="2" r="B1" t="s">
        <v>1</v>
      </c>
    </row>
    <row r="2" spans="1:2">
      <c s="2" r="B2" t="s">
        <v>2</v>
      </c>
    </row>
    <row r="3" spans="1:2">
      <c s="3" r="A3" t="s">
        <v>240</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1</v>
      </c>
      <c s="2" r="B1" t="s">
        <v>1</v>
      </c>
    </row>
    <row r="2" spans="1:2">
      <c s="2" r="B2" t="s">
        <v>2</v>
      </c>
    </row>
    <row r="3" spans="1:2">
      <c s="3" r="A3" t="s">
        <v>172</v>
      </c>
    </row>
    <row r="4" spans="1:2">
      <c s="4" r="A4" t="s">
        <v>302</v>
      </c>
      <c s="4" r="B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7"/>
    <col customWidth="1" max="3" min="3" width="18"/>
    <col customWidth="1" max="4" min="4" width="14"/>
    <col customWidth="1" max="5" min="5" width="14"/>
    <col customWidth="1" max="6" min="6" width="20"/>
  </cols>
  <sheetData>
    <row r="1" spans="1:6">
      <c s="1" r="A1" t="s">
        <v>304</v>
      </c>
      <c s="2" r="B1" t="s">
        <v>305</v>
      </c>
      <c s="2" r="C1" t="s">
        <v>306</v>
      </c>
      <c s="2" r="D1" t="s">
        <v>307</v>
      </c>
      <c s="2" r="E1" t="s">
        <v>308</v>
      </c>
      <c s="2" r="F1" t="s">
        <v>309</v>
      </c>
    </row>
    <row r="2" spans="1:6">
      <c s="3" r="A2" t="s">
        <v>310</v>
      </c>
    </row>
    <row r="3" spans="1:6">
      <c s="4" r="A3" t="s">
        <v>311</v>
      </c>
      <c s="5" r="F3" t="n">
        <v>1482680</v>
      </c>
    </row>
    <row r="4" spans="1:6">
      <c s="4" r="A4" t="s">
        <v>312</v>
      </c>
      <c s="5" r="C4" t="n">
        <v>1</v>
      </c>
    </row>
    <row r="5" spans="1:6">
      <c s="4" r="A5" t="s">
        <v>313</v>
      </c>
      <c s="4" r="C5" t="s">
        <v>314</v>
      </c>
    </row>
    <row r="6" spans="1:6">
      <c s="4" r="A6" t="s">
        <v>315</v>
      </c>
    </row>
    <row r="7" spans="1:6">
      <c s="3" r="A7" t="s">
        <v>310</v>
      </c>
    </row>
    <row r="8" spans="1:6">
      <c s="4" r="A8" t="s">
        <v>316</v>
      </c>
      <c s="4" r="C8" t="s">
        <v>317</v>
      </c>
    </row>
    <row r="9" spans="1:6">
      <c s="4" r="A9" t="s">
        <v>318</v>
      </c>
      <c s="5" r="C9" t="n">
        <v>4</v>
      </c>
    </row>
    <row r="10" spans="1:6">
      <c s="4" r="A10" t="s">
        <v>319</v>
      </c>
    </row>
    <row r="11" spans="1:6">
      <c s="3" r="A11" t="s">
        <v>310</v>
      </c>
    </row>
    <row r="12" spans="1:6">
      <c s="4" r="A12" t="s">
        <v>320</v>
      </c>
      <c s="4" r="C12" t="s">
        <v>321</v>
      </c>
    </row>
    <row r="13" spans="1:6">
      <c s="4" r="A13" t="s">
        <v>322</v>
      </c>
    </row>
    <row r="14" spans="1:6">
      <c s="3" r="A14" t="s">
        <v>310</v>
      </c>
    </row>
    <row r="15" spans="1:6">
      <c s="4" r="A15" t="s">
        <v>323</v>
      </c>
      <c s="5" r="D15" t="n">
        <v>14</v>
      </c>
    </row>
    <row r="16" spans="1:6">
      <c s="4" r="A16" t="s">
        <v>324</v>
      </c>
    </row>
    <row r="17" spans="1:6">
      <c s="3" r="A17" t="s">
        <v>310</v>
      </c>
    </row>
    <row r="18" spans="1:6">
      <c s="4" r="A18" t="s">
        <v>318</v>
      </c>
      <c s="5" r="C18" t="n">
        <v>2</v>
      </c>
    </row>
    <row r="19" spans="1:6">
      <c s="4" r="A19" t="s">
        <v>323</v>
      </c>
      <c s="5" r="C19" t="n">
        <v>10</v>
      </c>
    </row>
    <row r="20" spans="1:6">
      <c s="4" r="A20" t="s">
        <v>325</v>
      </c>
      <c s="5" r="C20" t="n">
        <v>131000</v>
      </c>
    </row>
    <row r="21" spans="1:6">
      <c s="4" r="A21" t="s">
        <v>326</v>
      </c>
    </row>
    <row r="22" spans="1:6">
      <c s="3" r="A22" t="s">
        <v>310</v>
      </c>
    </row>
    <row r="23" spans="1:6">
      <c s="4" r="A23" t="s">
        <v>325</v>
      </c>
      <c s="5" r="C23" t="n">
        <v>130000</v>
      </c>
    </row>
    <row r="24" spans="1:6">
      <c s="4" r="A24" t="s">
        <v>327</v>
      </c>
    </row>
    <row r="25" spans="1:6">
      <c s="3" r="A25" t="s">
        <v>310</v>
      </c>
    </row>
    <row r="26" spans="1:6">
      <c s="4" r="A26" t="s">
        <v>328</v>
      </c>
      <c s="4" r="C26" t="s">
        <v>329</v>
      </c>
    </row>
    <row r="27" spans="1:6">
      <c s="4" r="A27" t="s">
        <v>330</v>
      </c>
    </row>
    <row r="28" spans="1:6">
      <c s="3" r="A28" t="s">
        <v>310</v>
      </c>
    </row>
    <row r="29" spans="1:6">
      <c s="4" r="A29" t="s">
        <v>328</v>
      </c>
      <c s="4" r="C29" t="s">
        <v>331</v>
      </c>
    </row>
    <row r="30" spans="1:6">
      <c s="4" r="A30" t="s">
        <v>332</v>
      </c>
    </row>
    <row r="31" spans="1:6">
      <c s="3" r="A31" t="s">
        <v>310</v>
      </c>
    </row>
    <row r="32" spans="1:6">
      <c s="4" r="A32" t="s">
        <v>311</v>
      </c>
      <c s="5" r="B32" t="n">
        <v>1482680</v>
      </c>
    </row>
    <row r="33" spans="1:6">
      <c s="4" r="A33" t="s">
        <v>328</v>
      </c>
      <c s="4" r="B33" t="s">
        <v>333</v>
      </c>
      <c s="4" r="E33" t="s">
        <v>333</v>
      </c>
    </row>
    <row r="34" spans="1:6">
      <c s="4" r="A34" t="s">
        <v>334</v>
      </c>
      <c s="5" r="B34" t="n">
        <v>335086</v>
      </c>
    </row>
    <row r="35" spans="1:6">
      <c s="4" r="A35" t="s">
        <v>335</v>
      </c>
      <c s="7" r="B35" t="n">
        <v>1000000</v>
      </c>
    </row>
    <row r="36" spans="1:6">
      <c s="4" r="A36" t="s">
        <v>336</v>
      </c>
    </row>
    <row r="37" spans="1:6">
      <c s="3" r="A37" t="s">
        <v>310</v>
      </c>
    </row>
    <row r="38" spans="1:6">
      <c s="4" r="A38" t="s">
        <v>328</v>
      </c>
      <c s="4" r="B38" t="s">
        <v>337</v>
      </c>
      <c s="4" r="E38" t="s">
        <v>337</v>
      </c>
    </row>
    <row r="39" spans="1:6">
      <c s="4" r="A39" t="s">
        <v>334</v>
      </c>
      <c s="5" r="B39" t="n">
        <v>444804</v>
      </c>
    </row>
    <row r="40" spans="1:6">
      <c s="4" r="A40" t="s">
        <v>338</v>
      </c>
      <c s="7" r="B40" t="n">
        <v>1</v>
      </c>
    </row>
    <row r="41" spans="1:6">
      <c s="4" r="A41" t="s">
        <v>339</v>
      </c>
    </row>
    <row r="42" spans="1:6">
      <c s="3" r="A42" t="s">
        <v>310</v>
      </c>
    </row>
    <row r="43" spans="1:6">
      <c s="4" r="A43" t="s">
        <v>334</v>
      </c>
      <c s="5" r="B43" t="n">
        <v>702790</v>
      </c>
    </row>
    <row r="44" spans="1:6">
      <c s="4" r="A44" t="s">
        <v>340</v>
      </c>
    </row>
    <row r="45" spans="1:6">
      <c s="3" r="A45" t="s">
        <v>310</v>
      </c>
    </row>
    <row r="46" spans="1:6">
      <c s="4" r="A46" t="s">
        <v>341</v>
      </c>
      <c s="5" r="C46" t="n">
        <v>68</v>
      </c>
    </row>
    <row r="47" spans="1:6">
      <c s="4" r="A47" t="s">
        <v>342</v>
      </c>
    </row>
    <row r="48" spans="1:6">
      <c s="3" r="A48" t="s">
        <v>310</v>
      </c>
    </row>
    <row r="49" spans="1:6">
      <c s="4" r="A49" t="s">
        <v>343</v>
      </c>
      <c s="10" r="B49" t="n">
        <v>0.09039999999999999</v>
      </c>
    </row>
    <row r="50" spans="1:6">
      <c s="4" r="A50" t="s">
        <v>344</v>
      </c>
    </row>
    <row r="51" spans="1:6">
      <c s="3" r="A51" t="s">
        <v>310</v>
      </c>
    </row>
    <row r="52" spans="1:6">
      <c s="4" r="A52" t="s">
        <v>343</v>
      </c>
      <c s="11" r="B52" t="n">
        <v>0.024798</v>
      </c>
    </row>
    <row r="53" spans="1:6">
      <c s="4" r="A53" t="s">
        <v>345</v>
      </c>
    </row>
    <row r="54" spans="1:6">
      <c s="3" r="A54" t="s">
        <v>310</v>
      </c>
    </row>
    <row r="55" spans="1:6">
      <c s="4" r="A55" t="s">
        <v>343</v>
      </c>
      <c s="11" r="B55" t="n">
        <v>0.473999</v>
      </c>
    </row>
    <row r="56" spans="1:6">
      <c s="4" r="A56" t="s">
        <v>328</v>
      </c>
      <c s="4" r="B56" t="s">
        <v>3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78</v>
      </c>
    </row>
    <row r="2" spans="1:3">
      <c s="2" r="B2" t="s">
        <v>2</v>
      </c>
      <c s="2" r="C2" t="s">
        <v>79</v>
      </c>
    </row>
    <row r="3" spans="1:3">
      <c s="3" r="A3" t="s">
        <v>80</v>
      </c>
    </row>
    <row r="4" spans="1:3">
      <c s="4" r="A4" t="s">
        <v>81</v>
      </c>
      <c s="7" r="B4" t="n">
        <v>46322863</v>
      </c>
    </row>
    <row r="5" spans="1:3">
      <c s="4" r="A5" t="s">
        <v>82</v>
      </c>
    </row>
    <row r="6" spans="1:3">
      <c s="4" r="A6" t="s">
        <v>83</v>
      </c>
      <c s="5" r="B6" t="n">
        <v>43916720</v>
      </c>
    </row>
    <row r="7" spans="1:3">
      <c s="3" r="A7" t="s">
        <v>84</v>
      </c>
    </row>
    <row r="8" spans="1:3">
      <c s="4" r="A8" t="s">
        <v>85</v>
      </c>
      <c s="7" r="C8" t="n">
        <v>46319848</v>
      </c>
    </row>
    <row r="9" spans="1:3">
      <c s="3" r="A9" t="s">
        <v>80</v>
      </c>
    </row>
    <row r="10" spans="1:3">
      <c s="4" r="A10" t="s">
        <v>86</v>
      </c>
      <c s="5" r="B10" t="n">
        <v>34017</v>
      </c>
    </row>
    <row r="11" spans="1:3">
      <c s="4" r="A11" t="s">
        <v>87</v>
      </c>
      <c s="5" r="B11" t="n">
        <v>-31002</v>
      </c>
    </row>
    <row r="12" spans="1:3">
      <c s="4" r="A12" t="s">
        <v>88</v>
      </c>
      <c s="5" r="B12" t="n">
        <v>3015</v>
      </c>
    </row>
    <row r="13" spans="1:3">
      <c s="4" r="A13" t="s">
        <v>81</v>
      </c>
      <c s="7" r="B13" t="n">
        <v>46322863</v>
      </c>
    </row>
    <row r="14" spans="1:3">
      <c s="4" r="A14" t="s">
        <v>89</v>
      </c>
    </row>
    <row r="15" spans="1:3">
      <c s="3" r="A15" t="s">
        <v>84</v>
      </c>
    </row>
    <row r="16" spans="1:3">
      <c s="4" r="A16" t="s">
        <v>90</v>
      </c>
      <c s="5" r="C16" t="n">
        <v>12879418</v>
      </c>
    </row>
    <row r="17" spans="1:3">
      <c s="4" r="A17" t="s">
        <v>91</v>
      </c>
      <c s="5" r="C17" t="n">
        <v>-2727000</v>
      </c>
    </row>
    <row r="18" spans="1:3">
      <c s="4" r="A18" t="s">
        <v>92</v>
      </c>
      <c s="5" r="C18" t="n">
        <v>-6916595</v>
      </c>
    </row>
    <row r="19" spans="1:3">
      <c s="4" r="A19" t="s">
        <v>93</v>
      </c>
      <c s="5" r="C19" t="n">
        <v>-399621</v>
      </c>
    </row>
    <row r="20" spans="1:3">
      <c s="4" r="A20" t="s">
        <v>94</v>
      </c>
      <c s="5" r="C20" t="n">
        <v>-155736</v>
      </c>
    </row>
    <row r="21" spans="1:3">
      <c s="4" r="A21" t="s">
        <v>95</v>
      </c>
      <c s="5" r="C21" t="n">
        <v>-277338</v>
      </c>
    </row>
    <row r="22" spans="1:3">
      <c s="4" r="A22" t="s">
        <v>96</v>
      </c>
      <c s="7" r="C22" t="n">
        <v>240312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21"/>
    <col customWidth="1" max="6" min="6" width="21"/>
    <col customWidth="1" max="7" min="7" width="14"/>
    <col customWidth="1" max="8" min="8" width="14"/>
    <col customWidth="1" max="9" min="9" width="20"/>
    <col customWidth="1" max="10" min="10" width="21"/>
    <col customWidth="1" max="11" min="11" width="14"/>
  </cols>
  <sheetData>
    <row r="1" spans="1:11">
      <c s="1" r="A1" t="s">
        <v>347</v>
      </c>
      <c s="2" r="B1" t="s">
        <v>305</v>
      </c>
      <c s="2" r="C1" t="s">
        <v>348</v>
      </c>
      <c s="2" r="D1" t="s">
        <v>349</v>
      </c>
      <c s="2" r="E1" t="s">
        <v>350</v>
      </c>
      <c s="2" r="F1" t="s">
        <v>138</v>
      </c>
      <c s="2" r="G1" t="s">
        <v>2</v>
      </c>
      <c s="2" r="H1" t="s">
        <v>351</v>
      </c>
      <c s="2" r="I1" t="s">
        <v>352</v>
      </c>
      <c s="2" r="J1" t="s">
        <v>353</v>
      </c>
      <c s="2" r="K1" t="s">
        <v>354</v>
      </c>
    </row>
    <row r="2" spans="1:11">
      <c s="3" r="A2" t="s">
        <v>355</v>
      </c>
    </row>
    <row r="3" spans="1:11">
      <c s="4" r="A3" t="s">
        <v>356</v>
      </c>
      <c s="4" r="K3" t="s">
        <v>357</v>
      </c>
    </row>
    <row r="4" spans="1:11">
      <c s="4" r="A4" t="s">
        <v>358</v>
      </c>
      <c s="4" r="K4" t="s">
        <v>359</v>
      </c>
    </row>
    <row r="5" spans="1:11">
      <c s="4" r="A5" t="s">
        <v>360</v>
      </c>
      <c s="5" r="D5" t="n">
        <v>7044894</v>
      </c>
    </row>
    <row r="6" spans="1:11">
      <c s="4" r="A6" t="s">
        <v>361</v>
      </c>
      <c s="4" r="D6" t="s">
        <v>317</v>
      </c>
    </row>
    <row r="7" spans="1:11">
      <c s="4" r="A7" t="s">
        <v>362</v>
      </c>
      <c s="7" r="C7" t="n">
        <v>5606190</v>
      </c>
    </row>
    <row r="8" spans="1:11">
      <c s="4" r="A8" t="s">
        <v>363</v>
      </c>
      <c s="5" r="C8" t="n">
        <v>6116055</v>
      </c>
      <c s="7" r="F8" t="n">
        <v>5606190</v>
      </c>
    </row>
    <row r="9" spans="1:11">
      <c s="4" r="A9" t="s">
        <v>364</v>
      </c>
      <c s="7" r="C9" t="n">
        <v>509865</v>
      </c>
    </row>
    <row r="10" spans="1:11">
      <c s="4" r="A10" t="s">
        <v>365</v>
      </c>
      <c s="7" r="J10" t="n">
        <v>17533210</v>
      </c>
    </row>
    <row r="11" spans="1:11">
      <c s="4" r="A11" t="s">
        <v>366</v>
      </c>
    </row>
    <row r="12" spans="1:11">
      <c s="3" r="A12" t="s">
        <v>355</v>
      </c>
    </row>
    <row r="13" spans="1:11">
      <c s="4" r="A13" t="s">
        <v>367</v>
      </c>
      <c s="5" r="C13" t="n">
        <v>2224020</v>
      </c>
    </row>
    <row r="14" spans="1:11">
      <c s="4" r="A14" t="s">
        <v>368</v>
      </c>
      <c s="8" r="C14" t="n">
        <v>2.75</v>
      </c>
    </row>
    <row r="15" spans="1:11">
      <c s="4" r="A15" t="s">
        <v>369</v>
      </c>
      <c s="5" r="I15" t="n">
        <v>3</v>
      </c>
    </row>
    <row r="16" spans="1:11">
      <c s="4" r="A16" t="s">
        <v>370</v>
      </c>
      <c s="5" r="I16" t="n">
        <v>2</v>
      </c>
    </row>
    <row r="17" spans="1:11">
      <c s="4" r="A17" t="s">
        <v>371</v>
      </c>
      <c s="5" r="I17" t="n">
        <v>1</v>
      </c>
    </row>
    <row r="18" spans="1:11">
      <c s="4" r="A18" t="s">
        <v>334</v>
      </c>
      <c s="5" r="D18" t="n">
        <v>1214644</v>
      </c>
    </row>
    <row r="19" spans="1:11">
      <c s="4" r="A19" t="s">
        <v>372</v>
      </c>
      <c s="4" r="D19" t="s">
        <v>373</v>
      </c>
    </row>
    <row r="20" spans="1:11">
      <c s="4" r="A20" t="s">
        <v>374</v>
      </c>
      <c s="7" r="E20" t="n">
        <v>5606000</v>
      </c>
    </row>
    <row r="21" spans="1:11">
      <c s="4" r="A21" t="s">
        <v>332</v>
      </c>
    </row>
    <row r="22" spans="1:11">
      <c s="3" r="A22" t="s">
        <v>355</v>
      </c>
    </row>
    <row r="23" spans="1:11">
      <c s="4" r="A23" t="s">
        <v>358</v>
      </c>
      <c s="4" r="H23" t="s">
        <v>375</v>
      </c>
    </row>
    <row r="24" spans="1:11">
      <c s="4" r="A24" t="s">
        <v>334</v>
      </c>
      <c s="5" r="B24" t="n">
        <v>335086</v>
      </c>
    </row>
    <row r="25" spans="1:11">
      <c s="4" r="A25" t="s">
        <v>328</v>
      </c>
      <c s="4" r="B25" t="s">
        <v>333</v>
      </c>
      <c s="4" r="E25" t="s">
        <v>333</v>
      </c>
    </row>
    <row r="26" spans="1:11">
      <c s="4" r="A26" t="s">
        <v>365</v>
      </c>
      <c s="7" r="E26" t="n">
        <v>17937000</v>
      </c>
    </row>
    <row r="27" spans="1:11">
      <c s="4" r="A27" t="s">
        <v>376</v>
      </c>
      <c s="4" r="H27" t="s">
        <v>377</v>
      </c>
    </row>
    <row r="28" spans="1:11">
      <c s="4" r="A28" t="s">
        <v>378</v>
      </c>
    </row>
    <row r="29" spans="1:11">
      <c s="3" r="A29" t="s">
        <v>355</v>
      </c>
    </row>
    <row r="30" spans="1:11">
      <c s="4" r="A30" t="s">
        <v>343</v>
      </c>
      <c s="10" r="B30" t="n">
        <v>0.09039999999999999</v>
      </c>
    </row>
    <row r="31" spans="1:11">
      <c s="4" r="A31" t="s">
        <v>379</v>
      </c>
    </row>
    <row r="32" spans="1:11">
      <c s="3" r="A32" t="s">
        <v>355</v>
      </c>
    </row>
    <row r="33" spans="1:11">
      <c s="4" r="A33" t="s">
        <v>328</v>
      </c>
      <c s="4" r="G33" t="s">
        <v>380</v>
      </c>
    </row>
    <row r="34" spans="1:11">
      <c s="4" r="A34" t="s">
        <v>327</v>
      </c>
    </row>
    <row r="35" spans="1:11">
      <c s="3" r="A35" t="s">
        <v>355</v>
      </c>
    </row>
    <row r="36" spans="1:11">
      <c s="4" r="A36" t="s">
        <v>328</v>
      </c>
      <c s="4" r="G36" t="s">
        <v>329</v>
      </c>
    </row>
    <row r="37" spans="1:11">
      <c s="4" r="A37" t="s">
        <v>381</v>
      </c>
    </row>
    <row r="38" spans="1:11">
      <c s="3" r="A38" t="s">
        <v>355</v>
      </c>
    </row>
    <row r="39" spans="1:11">
      <c s="4" r="A39" t="s">
        <v>334</v>
      </c>
      <c s="5" r="B39" t="n">
        <v>444804</v>
      </c>
    </row>
    <row r="40" spans="1:11">
      <c s="4" r="A40" t="s">
        <v>328</v>
      </c>
      <c s="4" r="B40" t="s">
        <v>337</v>
      </c>
      <c s="4" r="E40" t="s">
        <v>337</v>
      </c>
    </row>
    <row r="41" spans="1:11">
      <c s="4" r="A41" t="s">
        <v>338</v>
      </c>
      <c s="7" r="B41" t="n">
        <v>1</v>
      </c>
    </row>
    <row r="42" spans="1:11">
      <c s="4" r="A42" t="s">
        <v>382</v>
      </c>
    </row>
    <row r="43" spans="1:11">
      <c s="3" r="A43" t="s">
        <v>355</v>
      </c>
    </row>
    <row r="44" spans="1:11">
      <c s="4" r="A44" t="s">
        <v>343</v>
      </c>
      <c s="11" r="B44" t="n">
        <v>0.024798</v>
      </c>
    </row>
    <row r="45" spans="1:11">
      <c s="4" r="A45" t="s">
        <v>330</v>
      </c>
    </row>
    <row r="46" spans="1:11">
      <c s="3" r="A46" t="s">
        <v>355</v>
      </c>
    </row>
    <row r="47" spans="1:11">
      <c s="4" r="A47" t="s">
        <v>328</v>
      </c>
      <c s="4" r="G47" t="s">
        <v>331</v>
      </c>
    </row>
    <row r="48" spans="1:11">
      <c s="4" r="A48" t="s">
        <v>383</v>
      </c>
    </row>
    <row r="49" spans="1:11">
      <c s="3" r="A49" t="s">
        <v>355</v>
      </c>
    </row>
    <row r="50" spans="1:11">
      <c s="4" r="A50" t="s">
        <v>328</v>
      </c>
      <c s="4" r="E50" t="s">
        <v>346</v>
      </c>
    </row>
    <row r="51" spans="1:11">
      <c s="4" r="A51" t="s">
        <v>384</v>
      </c>
    </row>
    <row r="52" spans="1:11">
      <c s="3" r="A52" t="s">
        <v>355</v>
      </c>
    </row>
    <row r="53" spans="1:11">
      <c s="4" r="A53" t="s">
        <v>358</v>
      </c>
      <c s="4" r="B53" t="s">
        <v>346</v>
      </c>
    </row>
    <row r="54" spans="1:11">
      <c s="4" r="A54" t="s">
        <v>334</v>
      </c>
      <c s="5" r="B54" t="n">
        <v>702790</v>
      </c>
    </row>
    <row r="55" spans="1:11">
      <c s="4" r="A55" t="s">
        <v>385</v>
      </c>
    </row>
    <row r="56" spans="1:11">
      <c s="3" r="A56" t="s">
        <v>355</v>
      </c>
    </row>
    <row r="57" spans="1:11">
      <c s="4" r="A57" t="s">
        <v>328</v>
      </c>
      <c s="4" r="B57" t="s">
        <v>346</v>
      </c>
    </row>
    <row r="58" spans="1:11">
      <c s="4" r="A58" t="s">
        <v>343</v>
      </c>
      <c s="11" r="B58" t="n">
        <v>0.473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86</v>
      </c>
      <c s="2" r="B1" t="s">
        <v>2</v>
      </c>
      <c s="2" r="C1" t="s">
        <v>79</v>
      </c>
    </row>
    <row r="2" spans="1:3">
      <c s="3" r="A2" t="s">
        <v>184</v>
      </c>
    </row>
    <row r="3" spans="1:3">
      <c s="4" r="A3" t="s">
        <v>387</v>
      </c>
      <c s="7" r="B3" t="n">
        <v>42723000</v>
      </c>
      <c s="7" r="C3" t="n">
        <v>4272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4"/>
  </cols>
  <sheetData>
    <row r="1" spans="1:4">
      <c s="1" r="A1" t="s">
        <v>388</v>
      </c>
      <c s="2" r="B1" t="s">
        <v>307</v>
      </c>
      <c s="2" r="C1" t="s">
        <v>30</v>
      </c>
    </row>
    <row r="2" spans="1:4">
      <c s="3" r="A2" t="s">
        <v>389</v>
      </c>
    </row>
    <row r="3" spans="1:4">
      <c s="4" r="A3" t="s">
        <v>390</v>
      </c>
      <c s="7" r="B3" t="n">
        <v>13678163</v>
      </c>
    </row>
    <row r="4" spans="1:4">
      <c s="4" r="A4" t="s">
        <v>391</v>
      </c>
      <c s="5" r="B4" t="n">
        <v>5049861</v>
      </c>
    </row>
    <row r="5" spans="1:4">
      <c s="4" r="A5" t="s">
        <v>392</v>
      </c>
      <c s="5" r="B5" t="n">
        <v>8628302</v>
      </c>
      <c s="7" r="C5" t="n">
        <v>8559184</v>
      </c>
    </row>
    <row r="6" spans="1:4">
      <c s="3" r="A6" t="s">
        <v>393</v>
      </c>
    </row>
    <row r="7" spans="1:4">
      <c s="4" r="A7" t="s">
        <v>394</v>
      </c>
      <c s="5" r="B7" t="n">
        <v>2575096</v>
      </c>
      <c s="5" r="C7" t="n">
        <v>2516861</v>
      </c>
    </row>
    <row r="8" spans="1:4">
      <c s="3" r="A8" t="s">
        <v>395</v>
      </c>
    </row>
    <row r="9" spans="1:4">
      <c s="4" r="A9" t="s">
        <v>396</v>
      </c>
      <c s="5" r="B9" t="n">
        <v>11203398</v>
      </c>
      <c s="5" r="C9" t="n">
        <v>11076045</v>
      </c>
    </row>
    <row r="10" spans="1:4">
      <c s="4" r="A10" t="s">
        <v>397</v>
      </c>
      <c s="5" r="B10" t="n">
        <v>21246055</v>
      </c>
    </row>
    <row r="11" spans="1:4">
      <c s="4" r="A11" t="s">
        <v>398</v>
      </c>
    </row>
    <row r="12" spans="1:4">
      <c s="3" r="A12" t="s">
        <v>395</v>
      </c>
    </row>
    <row r="13" spans="1:4">
      <c s="4" r="A13" t="s">
        <v>397</v>
      </c>
      <c s="5" r="B13" t="n">
        <v>7935306</v>
      </c>
      <c s="5" r="C13" t="n">
        <v>8062003</v>
      </c>
      <c s="4" r="D13" t="s">
        <v>399</v>
      </c>
    </row>
    <row r="14" spans="1:4">
      <c s="4" r="A14" t="s">
        <v>400</v>
      </c>
    </row>
    <row r="15" spans="1:4">
      <c s="3" r="A15" t="s">
        <v>395</v>
      </c>
    </row>
    <row r="16" spans="1:4">
      <c s="4" r="A16" t="s">
        <v>397</v>
      </c>
      <c s="5" r="B16" t="n">
        <v>13310749</v>
      </c>
      <c s="7" r="C16" t="n">
        <v>13496901</v>
      </c>
    </row>
    <row r="17" spans="1:4">
      <c s="4" r="A17" t="s">
        <v>401</v>
      </c>
    </row>
    <row r="18" spans="1:4">
      <c s="3" r="A18" t="s">
        <v>389</v>
      </c>
    </row>
    <row r="19" spans="1:4">
      <c s="4" r="A19" t="s">
        <v>390</v>
      </c>
      <c s="5" r="B19" t="n">
        <v>1733693</v>
      </c>
    </row>
    <row r="20" spans="1:4">
      <c s="3" r="A20" t="s">
        <v>393</v>
      </c>
    </row>
    <row r="21" spans="1:4">
      <c s="4" r="A21" t="s">
        <v>394</v>
      </c>
      <c s="5" r="B21" t="n">
        <v>558466</v>
      </c>
    </row>
    <row r="22" spans="1:4">
      <c s="4" r="A22" t="s">
        <v>402</v>
      </c>
    </row>
    <row r="23" spans="1:4">
      <c s="3" r="A23" t="s">
        <v>389</v>
      </c>
    </row>
    <row r="24" spans="1:4">
      <c s="4" r="A24" t="s">
        <v>390</v>
      </c>
      <c s="5" r="B24" t="n">
        <v>11599737</v>
      </c>
    </row>
    <row r="25" spans="1:4">
      <c s="4" r="A25" t="s">
        <v>403</v>
      </c>
    </row>
    <row r="26" spans="1:4">
      <c s="3" r="A26" t="s">
        <v>389</v>
      </c>
    </row>
    <row r="27" spans="1:4">
      <c s="4" r="A27" t="s">
        <v>390</v>
      </c>
      <c s="5" r="B27" t="n">
        <v>344733</v>
      </c>
    </row>
    <row r="28" spans="1:4">
      <c s="4" r="A28" t="s">
        <v>404</v>
      </c>
    </row>
    <row r="29" spans="1:4">
      <c s="3" r="A29" t="s">
        <v>393</v>
      </c>
    </row>
    <row r="30" spans="1:4">
      <c s="4" r="A30" t="s">
        <v>394</v>
      </c>
      <c s="7" r="B30" t="n">
        <v>2016630</v>
      </c>
    </row>
    <row r="31" spans="1:4">
      <c r="A31" t="n"/>
    </row>
    <row r="32" spans="1:4">
      <c s="4" r="A32" t="s">
        <v>399</v>
      </c>
      <c s="4" r="B32" t="s">
        <v>405</v>
      </c>
    </row>
  </sheetData>
  <mergeCells count="3">
    <mergeCell ref="C1:D1"/>
    <mergeCell ref="A31:D31"/>
    <mergeCell ref="B32:D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79</v>
      </c>
    </row>
    <row r="2" spans="1:3">
      <c s="3" r="A2" t="s">
        <v>407</v>
      </c>
    </row>
    <row r="3" spans="1:3">
      <c s="4" r="A3" t="s">
        <v>408</v>
      </c>
      <c s="12" r="C3" t="n">
        <v>46.3</v>
      </c>
    </row>
    <row r="4" spans="1:3">
      <c s="4" r="A4" t="s">
        <v>409</v>
      </c>
      <c s="12" r="B4" t="n">
        <v>1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4"/>
  </cols>
  <sheetData>
    <row r="1" spans="1:4">
      <c s="1" r="A1" t="s">
        <v>410</v>
      </c>
      <c s="2" r="B1" t="s">
        <v>307</v>
      </c>
      <c s="2" r="C1" t="s">
        <v>30</v>
      </c>
    </row>
    <row r="2" spans="1:4">
      <c s="3" r="A2" t="s">
        <v>411</v>
      </c>
    </row>
    <row r="3" spans="1:4">
      <c s="4" r="A3" t="s">
        <v>411</v>
      </c>
      <c s="7" r="B3" t="n">
        <v>21246055</v>
      </c>
    </row>
    <row r="4" spans="1:4">
      <c s="4" r="A4" t="s">
        <v>412</v>
      </c>
      <c s="7" r="C4" t="n">
        <v>4670</v>
      </c>
    </row>
    <row r="5" spans="1:4">
      <c s="4" r="A5" t="s">
        <v>44</v>
      </c>
      <c s="5" r="C5" t="n">
        <v>281774</v>
      </c>
    </row>
    <row r="6" spans="1:4">
      <c s="4" r="A6" t="s">
        <v>413</v>
      </c>
      <c s="5" r="C6" t="n">
        <v>344602</v>
      </c>
    </row>
    <row r="7" spans="1:4">
      <c s="4" r="A7" t="s">
        <v>414</v>
      </c>
      <c s="5" r="C7" t="n">
        <v>22189950</v>
      </c>
    </row>
    <row r="8" spans="1:4">
      <c s="4" r="A8" t="s">
        <v>48</v>
      </c>
      <c s="5" r="C8" t="n">
        <v>68621</v>
      </c>
    </row>
    <row r="9" spans="1:4">
      <c s="4" r="A9" t="s">
        <v>50</v>
      </c>
      <c s="5" r="C9" t="n">
        <v>78064</v>
      </c>
    </row>
    <row r="10" spans="1:4">
      <c s="4" r="A10" t="s">
        <v>415</v>
      </c>
      <c s="5" r="C10" t="n">
        <v>227723</v>
      </c>
    </row>
    <row r="11" spans="1:4">
      <c s="4" r="A11" t="s">
        <v>416</v>
      </c>
      <c s="5" r="C11" t="n">
        <v>374408</v>
      </c>
    </row>
    <row r="12" spans="1:4">
      <c s="4" r="A12" t="s">
        <v>398</v>
      </c>
    </row>
    <row r="13" spans="1:4">
      <c s="3" r="A13" t="s">
        <v>411</v>
      </c>
    </row>
    <row r="14" spans="1:4">
      <c s="4" r="A14" t="s">
        <v>411</v>
      </c>
      <c s="5" r="B14" t="n">
        <v>7935306</v>
      </c>
      <c s="5" r="C14" t="n">
        <v>8062003</v>
      </c>
      <c s="4" r="D14" t="s">
        <v>399</v>
      </c>
    </row>
    <row r="15" spans="1:4">
      <c s="4" r="A15" t="s">
        <v>400</v>
      </c>
    </row>
    <row r="16" spans="1:4">
      <c s="3" r="A16" t="s">
        <v>411</v>
      </c>
    </row>
    <row r="17" spans="1:4">
      <c s="4" r="A17" t="s">
        <v>411</v>
      </c>
      <c s="7" r="B17" t="n">
        <v>13310749</v>
      </c>
      <c s="7" r="C17" t="n">
        <v>13496901</v>
      </c>
    </row>
    <row r="18" spans="1:4">
      <c r="A18" t="n"/>
    </row>
    <row r="19" spans="1:4">
      <c s="4" r="A19" t="s">
        <v>399</v>
      </c>
      <c s="4" r="B19" t="s">
        <v>405</v>
      </c>
    </row>
  </sheetData>
  <mergeCells count="3">
    <mergeCell ref="C1:D1"/>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417</v>
      </c>
      <c s="2" r="B1" t="s">
        <v>98</v>
      </c>
      <c s="2" r="C1" t="s">
        <v>99</v>
      </c>
      <c s="2" r="D1" t="s">
        <v>100</v>
      </c>
      <c s="2" r="E1" t="s">
        <v>1</v>
      </c>
    </row>
    <row r="2" spans="1:5">
      <c s="2" r="B2" t="s">
        <v>101</v>
      </c>
      <c s="2" r="C2" t="s">
        <v>102</v>
      </c>
      <c s="2" r="D2" t="s">
        <v>101</v>
      </c>
      <c s="2" r="E2" t="s">
        <v>102</v>
      </c>
    </row>
    <row r="3" spans="1:5">
      <c s="3" r="A3" t="s">
        <v>103</v>
      </c>
    </row>
    <row r="4" spans="1:5">
      <c s="4" r="A4" t="s">
        <v>104</v>
      </c>
      <c s="7" r="B4" t="n">
        <v>388003</v>
      </c>
      <c s="7" r="C4" t="n">
        <v>575049</v>
      </c>
      <c s="7" r="D4" t="n">
        <v>1581722</v>
      </c>
      <c s="7" r="E4" t="n">
        <v>1728800</v>
      </c>
    </row>
    <row r="5" spans="1:5">
      <c s="3" r="A5" t="s">
        <v>107</v>
      </c>
    </row>
    <row r="6" spans="1:5">
      <c s="4" r="A6" t="s">
        <v>418</v>
      </c>
      <c s="5" r="B6" t="n">
        <v>165656</v>
      </c>
      <c s="5" r="C6" t="n">
        <v>273722</v>
      </c>
      <c s="5" r="D6" t="n">
        <v>1092351</v>
      </c>
      <c s="5" r="E6" t="n">
        <v>1165934</v>
      </c>
    </row>
    <row r="7" spans="1:5">
      <c s="4" r="A7" t="s">
        <v>419</v>
      </c>
      <c s="5" r="B7" t="n">
        <v>1873</v>
      </c>
      <c s="5" r="D7" t="n">
        <v>6100</v>
      </c>
    </row>
    <row r="8" spans="1:5">
      <c s="4" r="A8" t="s">
        <v>111</v>
      </c>
      <c s="5" r="D8" t="n">
        <v>340150</v>
      </c>
      <c s="5" r="E8" t="n">
        <v>314935</v>
      </c>
    </row>
    <row r="9" spans="1:5">
      <c s="4" r="A9" t="s">
        <v>420</v>
      </c>
      <c s="5" r="B9" t="n">
        <v>222347</v>
      </c>
      <c s="5" r="C9" t="n">
        <v>301327</v>
      </c>
      <c s="5" r="D9" t="n">
        <v>489371</v>
      </c>
      <c s="5" r="E9" t="n">
        <v>562866</v>
      </c>
    </row>
    <row r="10" spans="1:5">
      <c s="4" r="A10" t="s">
        <v>421</v>
      </c>
    </row>
    <row r="11" spans="1:5">
      <c s="3" r="A11" t="s">
        <v>103</v>
      </c>
    </row>
    <row r="12" spans="1:5">
      <c s="4" r="A12" t="s">
        <v>104</v>
      </c>
      <c s="5" r="B12" t="n">
        <v>360358</v>
      </c>
      <c s="5" r="C12" t="n">
        <v>533784</v>
      </c>
      <c s="5" r="D12" t="n">
        <v>1453496</v>
      </c>
      <c s="5" r="E12" t="n">
        <v>1575875</v>
      </c>
    </row>
    <row r="13" spans="1:5">
      <c s="4" r="A13" t="s">
        <v>422</v>
      </c>
    </row>
    <row r="14" spans="1:5">
      <c s="3" r="A14" t="s">
        <v>103</v>
      </c>
    </row>
    <row r="15" spans="1:5">
      <c s="4" r="A15" t="s">
        <v>104</v>
      </c>
      <c s="5" r="B15" t="n">
        <v>27645</v>
      </c>
      <c s="5" r="C15" t="n">
        <v>41265</v>
      </c>
      <c s="5" r="D15" t="n">
        <v>128226</v>
      </c>
      <c s="5" r="E15" t="n">
        <v>152925</v>
      </c>
    </row>
    <row r="16" spans="1:5">
      <c s="4" r="A16" t="s">
        <v>423</v>
      </c>
    </row>
    <row r="17" spans="1:5">
      <c s="3" r="A17" t="s">
        <v>107</v>
      </c>
    </row>
    <row r="18" spans="1:5">
      <c s="4" r="A18" t="s">
        <v>418</v>
      </c>
      <c s="7" r="B18" t="n">
        <v>163783</v>
      </c>
      <c s="7" r="C18" t="n">
        <v>273722</v>
      </c>
      <c s="7" r="D18" t="n">
        <v>746101</v>
      </c>
      <c s="7" r="E18" t="n">
        <v>850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4</v>
      </c>
      <c s="2" r="B1" t="s">
        <v>1</v>
      </c>
      <c s="2" r="C1" t="s">
        <v>425</v>
      </c>
    </row>
    <row r="2" spans="1:3">
      <c s="2" r="B2" t="s">
        <v>2</v>
      </c>
      <c s="2" r="C2" t="s">
        <v>30</v>
      </c>
    </row>
    <row r="3" spans="1:3">
      <c s="3" r="A3" t="s">
        <v>426</v>
      </c>
    </row>
    <row r="4" spans="1:3">
      <c s="4" r="A4" t="s">
        <v>427</v>
      </c>
      <c s="7" r="B4" t="n">
        <v>698464</v>
      </c>
    </row>
    <row r="5" spans="1:3">
      <c s="4" r="A5" t="s">
        <v>428</v>
      </c>
      <c s="4" r="B5" t="s">
        <v>429</v>
      </c>
      <c s="4" r="C5" t="s">
        <v>429</v>
      </c>
    </row>
    <row r="6" spans="1:3">
      <c s="4" r="A6" t="s">
        <v>430</v>
      </c>
      <c s="4" r="B6" t="s">
        <v>431</v>
      </c>
      <c s="4" r="C6" t="s">
        <v>431</v>
      </c>
    </row>
    <row r="7" spans="1:3">
      <c s="4" r="A7" t="s">
        <v>432</v>
      </c>
    </row>
    <row r="8" spans="1:3">
      <c s="3" r="A8" t="s">
        <v>426</v>
      </c>
    </row>
    <row r="9" spans="1:3">
      <c s="4" r="A9" t="s">
        <v>433</v>
      </c>
      <c s="4" r="B9" t="s">
        <v>434</v>
      </c>
      <c s="4" r="C9" t="s">
        <v>434</v>
      </c>
    </row>
    <row r="10" spans="1:3">
      <c s="4" r="A10" t="s">
        <v>435</v>
      </c>
    </row>
    <row r="11" spans="1:3">
      <c s="3" r="A11" t="s">
        <v>426</v>
      </c>
    </row>
    <row r="12" spans="1:3">
      <c s="4" r="A12" t="s">
        <v>433</v>
      </c>
      <c s="4" r="B12" t="s">
        <v>436</v>
      </c>
      <c s="4" r="C12"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37</v>
      </c>
      <c s="2" r="C1" t="s">
        <v>1</v>
      </c>
      <c s="2" r="D1" t="s">
        <v>425</v>
      </c>
    </row>
    <row r="2" spans="1:4">
      <c s="2" r="C2" t="s">
        <v>2</v>
      </c>
      <c s="2" r="D2" t="s">
        <v>30</v>
      </c>
    </row>
    <row r="3" spans="1:4">
      <c s="3" r="A3" t="s">
        <v>438</v>
      </c>
    </row>
    <row r="4" spans="1:4">
      <c s="4" r="A4" t="s">
        <v>439</v>
      </c>
      <c s="7" r="C4" t="n">
        <v>5232923</v>
      </c>
      <c s="7" r="D4" t="n">
        <v>5931387</v>
      </c>
    </row>
    <row r="5" spans="1:4">
      <c s="4" r="A5" t="s">
        <v>440</v>
      </c>
      <c s="5" r="C5" t="n">
        <v>42566</v>
      </c>
      <c s="5" r="D5" t="n">
        <v>18711</v>
      </c>
    </row>
    <row r="6" spans="1:4">
      <c s="4" r="A6" t="s">
        <v>441</v>
      </c>
      <c s="4" r="B6" t="s">
        <v>399</v>
      </c>
      <c s="7" r="C6" t="n">
        <v>5275489</v>
      </c>
      <c s="7" r="D6" t="n">
        <v>5950098</v>
      </c>
    </row>
    <row r="7" spans="1:4">
      <c r="A7" t="n"/>
    </row>
    <row r="8" spans="1:4">
      <c s="4" r="A8" t="s">
        <v>399</v>
      </c>
      <c s="4" r="B8" t="s">
        <v>442</v>
      </c>
    </row>
  </sheetData>
  <mergeCells count="3">
    <mergeCell ref="A1:B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s>
  <sheetData>
    <row r="1" spans="1:8">
      <c s="1" r="A1" t="s">
        <v>443</v>
      </c>
      <c s="2" r="B1" t="s">
        <v>78</v>
      </c>
      <c s="2" r="C1" t="s">
        <v>98</v>
      </c>
      <c s="2" r="D1" t="s">
        <v>99</v>
      </c>
      <c s="2" r="F1" t="s">
        <v>100</v>
      </c>
      <c s="2" r="G1" t="s">
        <v>1</v>
      </c>
    </row>
    <row r="2" spans="1:8">
      <c s="2" r="B2" t="s">
        <v>2</v>
      </c>
      <c s="2" r="C2" t="s">
        <v>101</v>
      </c>
      <c s="2" r="D2" t="s">
        <v>2</v>
      </c>
      <c s="2" r="E2" t="s">
        <v>102</v>
      </c>
      <c s="2" r="F2" t="s">
        <v>101</v>
      </c>
      <c s="2" r="G2" t="s">
        <v>102</v>
      </c>
      <c s="2" r="H2" t="s">
        <v>30</v>
      </c>
    </row>
    <row r="3" spans="1:8">
      <c s="3" r="A3" t="s">
        <v>444</v>
      </c>
    </row>
    <row r="4" spans="1:8">
      <c s="4" r="A4" t="s">
        <v>445</v>
      </c>
      <c s="7" r="B4" t="n">
        <v>85000</v>
      </c>
      <c s="7" r="C4" t="n">
        <v>14500</v>
      </c>
      <c s="7" r="F4" t="n">
        <v>85000</v>
      </c>
    </row>
    <row r="5" spans="1:8">
      <c s="4" r="A5" t="s">
        <v>446</v>
      </c>
      <c s="4" r="D5" t="s">
        <v>447</v>
      </c>
    </row>
    <row r="6" spans="1:8">
      <c s="4" r="A6" t="s">
        <v>448</v>
      </c>
      <c s="5" r="C6" t="n">
        <v>0</v>
      </c>
      <c s="5" r="F6" t="n">
        <v>0</v>
      </c>
      <c s="7" r="H6" t="n">
        <v>0</v>
      </c>
    </row>
    <row r="7" spans="1:8">
      <c s="4" r="A7" t="s">
        <v>449</v>
      </c>
      <c s="7" r="C7" t="n">
        <v>0</v>
      </c>
      <c s="7" r="F7" t="n">
        <v>0</v>
      </c>
      <c s="7" r="H7" t="n">
        <v>0</v>
      </c>
    </row>
    <row r="8" spans="1:8">
      <c s="4" r="A8" t="s">
        <v>450</v>
      </c>
    </row>
    <row r="9" spans="1:8">
      <c s="3" r="A9" t="s">
        <v>444</v>
      </c>
    </row>
    <row r="10" spans="1:8">
      <c s="4" r="A10" t="s">
        <v>446</v>
      </c>
      <c s="4" r="C10" t="s">
        <v>447</v>
      </c>
      <c s="4" r="E10" t="s">
        <v>447</v>
      </c>
      <c s="4" r="F10" t="s">
        <v>447</v>
      </c>
      <c s="4" r="G10" t="s">
        <v>447</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5"/>
    <col customWidth="1" max="6" min="6" width="15"/>
  </cols>
  <sheetData>
    <row r="1" spans="1:6">
      <c s="1" r="A1" t="s">
        <v>451</v>
      </c>
      <c s="2" r="B1" t="s">
        <v>78</v>
      </c>
      <c s="2" r="C1" t="s">
        <v>98</v>
      </c>
      <c s="2" r="D1" t="s">
        <v>99</v>
      </c>
      <c s="2" r="E1" t="s">
        <v>100</v>
      </c>
      <c s="2" r="F1" t="s">
        <v>1</v>
      </c>
    </row>
    <row r="2" spans="1:6">
      <c s="2" r="B2" t="s">
        <v>2</v>
      </c>
      <c s="2" r="C2" t="s">
        <v>101</v>
      </c>
      <c s="2" r="D2" t="s">
        <v>102</v>
      </c>
      <c s="2" r="E2" t="s">
        <v>101</v>
      </c>
      <c s="2" r="F2" t="s">
        <v>102</v>
      </c>
    </row>
    <row r="3" spans="1:6">
      <c s="3" r="A3" t="s">
        <v>452</v>
      </c>
    </row>
    <row r="4" spans="1:6">
      <c s="4" r="A4" t="s">
        <v>453</v>
      </c>
      <c s="7" r="C4" t="n">
        <v>-7060</v>
      </c>
      <c s="7" r="E4" t="n">
        <v>42500</v>
      </c>
    </row>
    <row r="5" spans="1:6">
      <c s="4" r="A5" t="s">
        <v>454</v>
      </c>
      <c s="5" r="C5" t="n">
        <v>21560</v>
      </c>
      <c s="5" r="E5" t="n">
        <v>42500</v>
      </c>
    </row>
    <row r="6" spans="1:6">
      <c s="5" r="C6" t="n">
        <v>14500</v>
      </c>
      <c s="5" r="E6" t="n">
        <v>85000</v>
      </c>
    </row>
    <row r="7" spans="1:6">
      <c s="3" r="A7" t="s">
        <v>455</v>
      </c>
    </row>
    <row r="8" spans="1:6">
      <c s="4" r="A8" t="s">
        <v>453</v>
      </c>
      <c s="7" r="D8" t="n">
        <v>0</v>
      </c>
    </row>
    <row r="9" spans="1:6">
      <c s="4" r="A9" t="s">
        <v>454</v>
      </c>
      <c s="5" r="C9" t="n">
        <v>0</v>
      </c>
      <c s="7" r="D9" t="n">
        <v>0</v>
      </c>
      <c s="5" r="E9" t="n">
        <v>0</v>
      </c>
      <c s="7" r="F9" t="n">
        <v>0</v>
      </c>
    </row>
    <row r="10" spans="1:6">
      <c s="4" r="A10" t="s">
        <v>456</v>
      </c>
      <c s="7" r="B10" t="n">
        <v>85000</v>
      </c>
      <c s="7" r="C10" t="n">
        <v>14500</v>
      </c>
      <c s="7" r="E10" t="n">
        <v>8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97</v>
      </c>
      <c s="2" r="B1" t="s">
        <v>98</v>
      </c>
      <c s="2" r="C1" t="s">
        <v>99</v>
      </c>
      <c s="2" r="D1" t="s">
        <v>100</v>
      </c>
      <c s="2" r="E1" t="s">
        <v>1</v>
      </c>
    </row>
    <row r="2" spans="1:5">
      <c s="2" r="B2" t="s">
        <v>101</v>
      </c>
      <c s="2" r="C2" t="s">
        <v>102</v>
      </c>
      <c s="2" r="D2" t="s">
        <v>101</v>
      </c>
      <c s="2" r="E2" t="s">
        <v>102</v>
      </c>
    </row>
    <row r="3" spans="1:5">
      <c s="3" r="A3" t="s">
        <v>103</v>
      </c>
    </row>
    <row r="4" spans="1:5">
      <c s="4" r="A4" t="s">
        <v>104</v>
      </c>
      <c s="7" r="B4" t="n">
        <v>369422</v>
      </c>
      <c s="7" r="C4" t="n">
        <v>578148</v>
      </c>
      <c s="7" r="D4" t="n">
        <v>1497906</v>
      </c>
      <c s="7" r="E4" t="n">
        <v>1762890</v>
      </c>
    </row>
    <row r="5" spans="1:5">
      <c s="4" r="A5" t="s">
        <v>105</v>
      </c>
      <c s="5" r="B5" t="n">
        <v>55507</v>
      </c>
      <c s="5" r="C5" t="n">
        <v>60355</v>
      </c>
      <c s="5" r="D5" t="n">
        <v>205746</v>
      </c>
      <c s="5" r="E5" t="n">
        <v>239217</v>
      </c>
    </row>
    <row r="6" spans="1:5">
      <c s="4" r="A6" t="s">
        <v>106</v>
      </c>
      <c s="5" r="B6" t="n">
        <v>424929</v>
      </c>
      <c s="5" r="C6" t="n">
        <v>638503</v>
      </c>
      <c s="5" r="D6" t="n">
        <v>1703652</v>
      </c>
      <c s="5" r="E6" t="n">
        <v>2002107</v>
      </c>
    </row>
    <row r="7" spans="1:5">
      <c s="3" r="A7" t="s">
        <v>107</v>
      </c>
    </row>
    <row r="8" spans="1:5">
      <c s="4" r="A8" t="s">
        <v>108</v>
      </c>
      <c s="5" r="B8" t="n">
        <v>250398</v>
      </c>
      <c s="5" r="C8" t="n">
        <v>373935</v>
      </c>
      <c s="5" r="D8" t="n">
        <v>1033966</v>
      </c>
      <c s="5" r="E8" t="n">
        <v>1140057</v>
      </c>
    </row>
    <row r="9" spans="1:5">
      <c s="4" r="A9" t="s">
        <v>109</v>
      </c>
      <c s="5" r="B9" t="n">
        <v>457842</v>
      </c>
      <c s="5" r="C9" t="n">
        <v>526572</v>
      </c>
      <c s="5" r="D9" t="n">
        <v>1723342</v>
      </c>
      <c s="5" r="E9" t="n">
        <v>1676938</v>
      </c>
    </row>
    <row r="10" spans="1:5">
      <c s="4" r="A10" t="s">
        <v>110</v>
      </c>
      <c s="5" r="B10" t="n">
        <v>620151</v>
      </c>
      <c s="5" r="C10" t="n">
        <v>373555</v>
      </c>
      <c s="5" r="D10" t="n">
        <v>1121857</v>
      </c>
      <c s="5" r="E10" t="n">
        <v>1246096</v>
      </c>
    </row>
    <row r="11" spans="1:5">
      <c s="4" r="A11" t="s">
        <v>111</v>
      </c>
      <c s="5" r="B11" t="n">
        <v>57291</v>
      </c>
      <c s="5" r="C11" t="n">
        <v>82042</v>
      </c>
      <c s="5" r="D11" t="n">
        <v>219814</v>
      </c>
      <c s="5" r="E11" t="n">
        <v>249660</v>
      </c>
    </row>
    <row r="12" spans="1:5">
      <c s="4" r="A12" t="s">
        <v>112</v>
      </c>
      <c s="5" r="D12" t="n">
        <v>0</v>
      </c>
      <c s="5" r="E12" t="n">
        <v>200000</v>
      </c>
    </row>
    <row r="13" spans="1:5">
      <c s="4" r="A13" t="s">
        <v>113</v>
      </c>
      <c s="5" r="B13" t="n">
        <v>7308</v>
      </c>
      <c s="5" r="C13" t="n">
        <v>-184339</v>
      </c>
      <c s="5" r="D13" t="n">
        <v>-151</v>
      </c>
      <c s="5" r="E13" t="n">
        <v>-184339</v>
      </c>
    </row>
    <row r="14" spans="1:5">
      <c s="4" r="A14" t="s">
        <v>106</v>
      </c>
      <c s="5" r="B14" t="n">
        <v>1392990</v>
      </c>
      <c s="5" r="C14" t="n">
        <v>1171765</v>
      </c>
      <c s="5" r="D14" t="n">
        <v>4098828</v>
      </c>
      <c s="5" r="E14" t="n">
        <v>4328412</v>
      </c>
    </row>
    <row r="15" spans="1:5">
      <c s="3" r="A15" t="s">
        <v>114</v>
      </c>
    </row>
    <row r="16" spans="1:5">
      <c s="4" r="A16" t="s">
        <v>115</v>
      </c>
      <c s="5" r="B16" t="n">
        <v>18564</v>
      </c>
      <c s="5" r="C16" t="n">
        <v>32602</v>
      </c>
      <c s="5" r="D16" t="n">
        <v>77749</v>
      </c>
      <c s="5" r="E16" t="n">
        <v>78526</v>
      </c>
    </row>
    <row r="17" spans="1:5">
      <c s="4" r="A17" t="s">
        <v>116</v>
      </c>
      <c s="5" r="B17" t="n">
        <v>-149475</v>
      </c>
      <c s="5" r="C17" t="n">
        <v>-206224</v>
      </c>
      <c s="5" r="D17" t="n">
        <v>-588646</v>
      </c>
      <c s="5" r="E17" t="n">
        <v>-542570</v>
      </c>
    </row>
    <row r="18" spans="1:5">
      <c s="4" r="A18" t="s">
        <v>106</v>
      </c>
      <c s="5" r="B18" t="n">
        <v>-130911</v>
      </c>
      <c s="5" r="C18" t="n">
        <v>-173622</v>
      </c>
      <c s="5" r="D18" t="n">
        <v>-510897</v>
      </c>
      <c s="5" r="E18" t="n">
        <v>-464044</v>
      </c>
    </row>
    <row r="19" spans="1:5">
      <c s="4" r="A19" t="s">
        <v>117</v>
      </c>
      <c s="5" r="B19" t="n">
        <v>-1098972</v>
      </c>
      <c s="5" r="C19" t="n">
        <v>-706884</v>
      </c>
      <c s="5" r="D19" t="n">
        <v>-2906073</v>
      </c>
      <c s="5" r="E19" t="n">
        <v>-2790349</v>
      </c>
    </row>
    <row r="20" spans="1:5">
      <c s="4" r="A20" t="s">
        <v>118</v>
      </c>
      <c s="5" r="B20" t="n">
        <v>14500</v>
      </c>
      <c s="5" r="D20" t="n">
        <v>85000</v>
      </c>
    </row>
    <row r="21" spans="1:5">
      <c s="4" r="A21" t="s">
        <v>119</v>
      </c>
      <c s="5" r="B21" t="n">
        <v>-1113472</v>
      </c>
      <c s="5" r="C21" t="n">
        <v>-706884</v>
      </c>
      <c s="5" r="D21" t="n">
        <v>-2991073</v>
      </c>
      <c s="5" r="E21" t="n">
        <v>-2790349</v>
      </c>
    </row>
    <row r="22" spans="1:5">
      <c s="4" r="A22" t="s">
        <v>120</v>
      </c>
      <c s="5" r="B22" t="n">
        <v>222347</v>
      </c>
      <c s="5" r="C22" t="n">
        <v>301327</v>
      </c>
      <c s="5" r="D22" t="n">
        <v>489371</v>
      </c>
      <c s="5" r="E22" t="n">
        <v>562866</v>
      </c>
    </row>
    <row r="23" spans="1:5">
      <c s="4" r="A23" t="s">
        <v>121</v>
      </c>
      <c s="7" r="B23" t="n">
        <v>-891125</v>
      </c>
      <c s="7" r="C23" t="n">
        <v>-405557</v>
      </c>
      <c s="7" r="D23" t="n">
        <v>-2501702</v>
      </c>
      <c s="7" r="E23" t="n">
        <v>-2227483</v>
      </c>
    </row>
    <row r="24" spans="1:5">
      <c s="3" r="A24" t="s">
        <v>122</v>
      </c>
    </row>
    <row r="25" spans="1:5">
      <c s="4" r="A25" t="s">
        <v>123</v>
      </c>
      <c s="8" r="B25" t="n">
        <v>-0.75</v>
      </c>
      <c s="8" r="C25" t="n">
        <v>-0.47</v>
      </c>
      <c s="8" r="D25" t="n">
        <v>-2.02</v>
      </c>
      <c s="8" r="E25" t="n">
        <v>-1.88</v>
      </c>
    </row>
    <row r="26" spans="1:5">
      <c s="4" r="A26" t="s">
        <v>124</v>
      </c>
      <c s="9" r="B26" t="n">
        <v>0.15</v>
      </c>
      <c s="9" r="C26" t="n">
        <v>0.2</v>
      </c>
      <c s="9" r="D26" t="n">
        <v>0.33</v>
      </c>
      <c s="9" r="E26" t="n">
        <v>0.38</v>
      </c>
    </row>
    <row r="27" spans="1:5">
      <c s="4" r="A27" t="s">
        <v>125</v>
      </c>
      <c s="8" r="B27" t="n">
        <v>-0.6</v>
      </c>
      <c s="8" r="C27" t="n">
        <v>-0.27</v>
      </c>
      <c s="8" r="D27" t="n">
        <v>-1.69</v>
      </c>
      <c s="8" r="E27" t="n">
        <v>-1.5</v>
      </c>
    </row>
    <row r="28" spans="1:5">
      <c s="3" r="A28" t="s">
        <v>126</v>
      </c>
    </row>
    <row r="29" spans="1:5">
      <c s="4" r="A29" t="s">
        <v>127</v>
      </c>
      <c s="5" r="B29" t="n">
        <v>1482680</v>
      </c>
      <c s="5" r="C29" t="n">
        <v>1482680</v>
      </c>
      <c s="5" r="D29" t="n">
        <v>1482680</v>
      </c>
      <c s="5" r="E29" t="n">
        <v>148268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1"/>
  </cols>
  <sheetData>
    <row r="1" spans="1:2">
      <c s="1" r="A1" t="s">
        <v>457</v>
      </c>
      <c s="2" r="B1" t="s">
        <v>353</v>
      </c>
    </row>
    <row r="2" spans="1:2">
      <c s="3" r="A2" t="s">
        <v>452</v>
      </c>
    </row>
    <row r="3" spans="1:2">
      <c s="4" r="A3" t="s">
        <v>458</v>
      </c>
      <c s="7" r="B3" t="n">
        <v>750000</v>
      </c>
    </row>
    <row r="4" spans="1:2">
      <c s="4" r="A4" t="s">
        <v>450</v>
      </c>
    </row>
    <row r="5" spans="1:2">
      <c s="3" r="A5" t="s">
        <v>452</v>
      </c>
    </row>
    <row r="6" spans="1:2">
      <c s="4" r="A6" t="s">
        <v>458</v>
      </c>
      <c s="5" r="B6" t="n">
        <v>132000</v>
      </c>
    </row>
    <row r="7" spans="1:2">
      <c s="4" r="A7" t="s">
        <v>459</v>
      </c>
    </row>
    <row r="8" spans="1:2">
      <c s="3" r="A8" t="s">
        <v>452</v>
      </c>
    </row>
    <row r="9" spans="1:2">
      <c s="4" r="A9" t="s">
        <v>458</v>
      </c>
      <c s="5" r="B9" t="n">
        <v>618000</v>
      </c>
    </row>
    <row r="10" spans="1:2">
      <c s="4" r="A10" t="s">
        <v>460</v>
      </c>
    </row>
    <row r="11" spans="1:2">
      <c s="3" r="A11" t="s">
        <v>452</v>
      </c>
    </row>
    <row r="12" spans="1:2">
      <c s="4" r="A12" t="s">
        <v>458</v>
      </c>
      <c s="5" r="B12" t="n">
        <v>641640</v>
      </c>
    </row>
    <row r="13" spans="1:2">
      <c s="4" r="A13" t="s">
        <v>461</v>
      </c>
    </row>
    <row r="14" spans="1:2">
      <c s="3" r="A14" t="s">
        <v>452</v>
      </c>
    </row>
    <row r="15" spans="1:2">
      <c s="4" r="A15" t="s">
        <v>458</v>
      </c>
      <c s="7" r="B15" t="n">
        <v>1083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62</v>
      </c>
      <c s="2" r="B1" t="s">
        <v>100</v>
      </c>
      <c s="2" r="C1" t="s">
        <v>1</v>
      </c>
    </row>
    <row r="2" spans="1:5">
      <c s="2" r="B2" t="s">
        <v>101</v>
      </c>
      <c s="2" r="C2" t="s">
        <v>2</v>
      </c>
      <c s="2" r="D2" t="s">
        <v>102</v>
      </c>
      <c s="2" r="E2" t="s">
        <v>30</v>
      </c>
    </row>
    <row r="3" spans="1:5">
      <c s="3" r="A3" t="s">
        <v>463</v>
      </c>
    </row>
    <row r="4" spans="1:5">
      <c s="4" r="A4" t="s">
        <v>464</v>
      </c>
      <c s="7" r="B4" t="n">
        <v>1411042</v>
      </c>
      <c s="7" r="C4" t="n">
        <v>652393</v>
      </c>
    </row>
    <row r="5" spans="1:5">
      <c s="4" r="A5" t="s">
        <v>465</v>
      </c>
      <c s="5" r="C5" t="n">
        <v>-789650</v>
      </c>
    </row>
    <row r="6" spans="1:5">
      <c s="4" r="A6" t="s">
        <v>466</v>
      </c>
      <c s="5" r="C6" t="n">
        <v>1198620</v>
      </c>
    </row>
    <row r="7" spans="1:5">
      <c s="4" r="A7" t="s">
        <v>467</v>
      </c>
      <c s="7" r="B7" t="n">
        <v>193500</v>
      </c>
      <c s="7" r="D7" t="n">
        <v>0</v>
      </c>
    </row>
    <row r="8" spans="1:5">
      <c s="4" r="A8" t="s">
        <v>468</v>
      </c>
    </row>
    <row r="9" spans="1:5">
      <c s="3" r="A9" t="s">
        <v>463</v>
      </c>
    </row>
    <row r="10" spans="1:5">
      <c s="4" r="A10" t="s">
        <v>464</v>
      </c>
      <c s="7" r="C10" t="n">
        <v>1442044</v>
      </c>
    </row>
    <row r="11" spans="1:5">
      <c s="4" r="A11" t="s">
        <v>469</v>
      </c>
    </row>
    <row r="12" spans="1:5">
      <c s="3" r="A12" t="s">
        <v>463</v>
      </c>
    </row>
    <row r="13" spans="1:5">
      <c s="4" r="A13" t="s">
        <v>470</v>
      </c>
      <c s="7" r="E13" t="n">
        <v>80076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r="A1" t="s">
        <v>471</v>
      </c>
      <c s="2" r="B1" t="s">
        <v>98</v>
      </c>
      <c s="2" r="C1" t="s">
        <v>99</v>
      </c>
      <c s="2" r="D1" t="s">
        <v>100</v>
      </c>
      <c s="2" r="E1" t="s">
        <v>1</v>
      </c>
    </row>
    <row r="2" spans="1:5">
      <c s="2" r="B2" t="s">
        <v>101</v>
      </c>
      <c s="2" r="C2" t="s">
        <v>102</v>
      </c>
      <c s="2" r="D2" t="s">
        <v>101</v>
      </c>
      <c s="2" r="E2" t="s">
        <v>102</v>
      </c>
    </row>
    <row r="3" spans="1:5">
      <c s="3" r="A3" t="s">
        <v>472</v>
      </c>
    </row>
    <row r="4" spans="1:5">
      <c s="4" r="A4" t="s">
        <v>473</v>
      </c>
      <c s="7" r="C4" t="n">
        <v>46427</v>
      </c>
      <c s="7" r="E4" t="n">
        <v>139280</v>
      </c>
    </row>
    <row r="5" spans="1:5">
      <c s="4" r="A5" t="s">
        <v>474</v>
      </c>
      <c s="5" r="C5" t="n">
        <v>45708</v>
      </c>
      <c s="7" r="D5" t="n">
        <v>7419</v>
      </c>
      <c s="5" r="E5" t="n">
        <v>137126</v>
      </c>
    </row>
    <row r="6" spans="1:5">
      <c s="4" r="A6" t="s">
        <v>475</v>
      </c>
      <c s="5" r="C6" t="n">
        <v>-90310</v>
      </c>
      <c s="5" r="D6" t="n">
        <v>-6858</v>
      </c>
      <c s="5" r="E6" t="n">
        <v>-270932</v>
      </c>
    </row>
    <row r="7" spans="1:5">
      <c s="4" r="A7" t="s">
        <v>476</v>
      </c>
      <c s="5" r="C7" t="n">
        <v>5644</v>
      </c>
      <c s="5" r="D7" t="n">
        <v>92786</v>
      </c>
      <c s="5" r="E7" t="n">
        <v>16932</v>
      </c>
    </row>
    <row r="8" spans="1:5">
      <c s="4" r="A8" t="s">
        <v>477</v>
      </c>
      <c s="5" r="D8" t="n">
        <v>442212</v>
      </c>
    </row>
    <row r="9" spans="1:5">
      <c s="4" r="A9" t="s">
        <v>478</v>
      </c>
      <c s="5" r="D9" t="n">
        <v>-485635</v>
      </c>
    </row>
    <row r="10" spans="1:5">
      <c s="4" r="A10" t="s">
        <v>479</v>
      </c>
      <c s="7" r="C10" t="n">
        <v>7469</v>
      </c>
      <c s="5" r="D10" t="n">
        <v>49924</v>
      </c>
      <c s="7" r="E10" t="n">
        <v>22406</v>
      </c>
    </row>
    <row r="11" spans="1:5">
      <c s="4" r="A11" t="s">
        <v>480</v>
      </c>
      <c s="7" r="B11" t="n">
        <v>1198620</v>
      </c>
      <c s="7" r="D11" t="n">
        <v>11986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81</v>
      </c>
      <c s="2" r="B1" t="s">
        <v>78</v>
      </c>
      <c s="2" r="C1" t="s">
        <v>1</v>
      </c>
    </row>
    <row r="2" spans="1:3">
      <c s="2" r="B2" t="s">
        <v>482</v>
      </c>
      <c s="2" r="C2" t="s">
        <v>2</v>
      </c>
    </row>
    <row r="3" spans="1:3">
      <c s="3" r="A3" t="s">
        <v>483</v>
      </c>
    </row>
    <row r="4" spans="1:3">
      <c s="4" r="A4" t="s">
        <v>484</v>
      </c>
      <c s="7" r="B4" t="n">
        <v>98685000</v>
      </c>
      <c s="7" r="C4" t="n">
        <v>5277800</v>
      </c>
    </row>
    <row r="5" spans="1:3">
      <c s="4" r="A5" t="s">
        <v>485</v>
      </c>
      <c s="5" r="C5" t="n">
        <v>233200</v>
      </c>
    </row>
    <row r="6" spans="1:3">
      <c s="4" r="A6" t="s">
        <v>486</v>
      </c>
    </row>
    <row r="7" spans="1:3">
      <c s="3" r="A7" t="s">
        <v>483</v>
      </c>
    </row>
    <row r="8" spans="1:3">
      <c s="4" r="A8" t="s">
        <v>487</v>
      </c>
      <c s="5" r="C8" t="n">
        <v>68000000</v>
      </c>
    </row>
    <row r="9" spans="1:3">
      <c s="4" r="A9" t="s">
        <v>488</v>
      </c>
    </row>
    <row r="10" spans="1:3">
      <c s="3" r="A10" t="s">
        <v>483</v>
      </c>
    </row>
    <row r="11" spans="1:3">
      <c s="4" r="A11" t="s">
        <v>487</v>
      </c>
      <c s="7" r="C11" t="n">
        <v>5044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7"/>
  </cols>
  <sheetData>
    <row r="1" spans="1:2">
      <c s="1" r="A1" t="s">
        <v>489</v>
      </c>
      <c s="2" r="B1" t="s">
        <v>490</v>
      </c>
    </row>
    <row r="2" spans="1:2">
      <c s="3" r="A2" t="s">
        <v>491</v>
      </c>
    </row>
    <row r="3" spans="1:2">
      <c s="4" r="A3" t="s">
        <v>492</v>
      </c>
      <c s="5" r="B3" t="n">
        <v>110000</v>
      </c>
    </row>
    <row r="4" spans="1:2">
      <c s="4" r="A4" t="s">
        <v>493</v>
      </c>
    </row>
    <row r="5" spans="1:2">
      <c s="3" r="A5" t="s">
        <v>491</v>
      </c>
    </row>
    <row r="6" spans="1:2">
      <c s="4" r="A6" t="s">
        <v>492</v>
      </c>
      <c s="5" r="B6" t="n">
        <v>14850</v>
      </c>
    </row>
    <row r="7" spans="1:2">
      <c s="4" r="A7" t="s">
        <v>494</v>
      </c>
    </row>
    <row r="8" spans="1:2">
      <c s="3" r="A8" t="s">
        <v>491</v>
      </c>
    </row>
    <row r="9" spans="1:2">
      <c s="4" r="A9" t="s">
        <v>492</v>
      </c>
      <c s="5" r="B9" t="n">
        <v>550</v>
      </c>
    </row>
    <row r="10" spans="1:2">
      <c s="4" r="A10" t="s">
        <v>495</v>
      </c>
    </row>
    <row r="11" spans="1:2">
      <c s="3" r="A11" t="s">
        <v>491</v>
      </c>
    </row>
    <row r="12" spans="1:2">
      <c s="4" r="A12" t="s">
        <v>492</v>
      </c>
      <c s="5" r="B12" t="n">
        <v>53900</v>
      </c>
    </row>
    <row r="13" spans="1:2">
      <c s="4" r="A13" t="s">
        <v>496</v>
      </c>
    </row>
    <row r="14" spans="1:2">
      <c s="3" r="A14" t="s">
        <v>491</v>
      </c>
    </row>
    <row r="15" spans="1:2">
      <c s="4" r="A15" t="s">
        <v>492</v>
      </c>
      <c s="5" r="B15" t="n">
        <v>69300</v>
      </c>
    </row>
    <row r="16" spans="1:2">
      <c s="4" r="A16" t="s">
        <v>497</v>
      </c>
    </row>
    <row r="17" spans="1:2">
      <c s="3" r="A17" t="s">
        <v>491</v>
      </c>
    </row>
    <row r="18" spans="1:2">
      <c s="4" r="A18" t="s">
        <v>492</v>
      </c>
      <c s="5" r="B18" t="n">
        <v>20350</v>
      </c>
    </row>
    <row r="19" spans="1:2">
      <c s="4" r="A19" t="s">
        <v>498</v>
      </c>
    </row>
    <row r="20" spans="1:2">
      <c s="3" r="A20" t="s">
        <v>491</v>
      </c>
    </row>
    <row r="21" spans="1:2">
      <c s="4" r="A21" t="s">
        <v>492</v>
      </c>
      <c s="5" r="B21" t="n">
        <v>12100</v>
      </c>
    </row>
    <row r="22" spans="1:2">
      <c s="4" r="A22" t="s">
        <v>499</v>
      </c>
    </row>
    <row r="23" spans="1:2">
      <c s="3" r="A23" t="s">
        <v>491</v>
      </c>
    </row>
    <row r="24" spans="1:2">
      <c s="4" r="A24" t="s">
        <v>492</v>
      </c>
      <c s="5" r="B24" t="n">
        <v>8250</v>
      </c>
    </row>
    <row r="25" spans="1:2">
      <c s="4" r="A25" t="s">
        <v>500</v>
      </c>
    </row>
    <row r="26" spans="1:2">
      <c s="3" r="A26" t="s">
        <v>491</v>
      </c>
    </row>
    <row r="27" spans="1:2">
      <c s="4" r="A27" t="s">
        <v>492</v>
      </c>
      <c s="5" r="B27" t="n">
        <v>40700</v>
      </c>
    </row>
    <row r="28" spans="1:2">
      <c s="4" r="A28" t="s">
        <v>501</v>
      </c>
    </row>
    <row r="29" spans="1:2">
      <c s="3" r="A29" t="s">
        <v>491</v>
      </c>
    </row>
    <row r="30" spans="1:2">
      <c s="4" r="A30" t="s">
        <v>502</v>
      </c>
      <c s="7" r="B30" t="n">
        <v>233200</v>
      </c>
    </row>
    <row r="31" spans="1:2">
      <c s="4" r="A31" t="s">
        <v>503</v>
      </c>
    </row>
    <row r="32" spans="1:2">
      <c s="3" r="A32" t="s">
        <v>491</v>
      </c>
    </row>
    <row r="33" spans="1:2">
      <c s="4" r="A33" t="s">
        <v>502</v>
      </c>
      <c s="5" r="B33" t="n">
        <v>31482</v>
      </c>
    </row>
    <row r="34" spans="1:2">
      <c s="4" r="A34" t="s">
        <v>504</v>
      </c>
    </row>
    <row r="35" spans="1:2">
      <c s="3" r="A35" t="s">
        <v>491</v>
      </c>
    </row>
    <row r="36" spans="1:2">
      <c s="4" r="A36" t="s">
        <v>502</v>
      </c>
      <c s="5" r="B36" t="n">
        <v>1166</v>
      </c>
    </row>
    <row r="37" spans="1:2">
      <c s="4" r="A37" t="s">
        <v>505</v>
      </c>
    </row>
    <row r="38" spans="1:2">
      <c s="3" r="A38" t="s">
        <v>491</v>
      </c>
    </row>
    <row r="39" spans="1:2">
      <c s="4" r="A39" t="s">
        <v>502</v>
      </c>
      <c s="5" r="B39" t="n">
        <v>114268</v>
      </c>
    </row>
    <row r="40" spans="1:2">
      <c s="4" r="A40" t="s">
        <v>506</v>
      </c>
    </row>
    <row r="41" spans="1:2">
      <c s="3" r="A41" t="s">
        <v>491</v>
      </c>
    </row>
    <row r="42" spans="1:2">
      <c s="4" r="A42" t="s">
        <v>502</v>
      </c>
      <c s="5" r="B42" t="n">
        <v>146916</v>
      </c>
    </row>
    <row r="43" spans="1:2">
      <c s="4" r="A43" t="s">
        <v>507</v>
      </c>
    </row>
    <row r="44" spans="1:2">
      <c s="3" r="A44" t="s">
        <v>491</v>
      </c>
    </row>
    <row r="45" spans="1:2">
      <c s="4" r="A45" t="s">
        <v>502</v>
      </c>
      <c s="5" r="B45" t="n">
        <v>43142</v>
      </c>
    </row>
    <row r="46" spans="1:2">
      <c s="4" r="A46" t="s">
        <v>508</v>
      </c>
    </row>
    <row r="47" spans="1:2">
      <c s="3" r="A47" t="s">
        <v>491</v>
      </c>
    </row>
    <row r="48" spans="1:2">
      <c s="4" r="A48" t="s">
        <v>502</v>
      </c>
      <c s="5" r="B48" t="n">
        <v>25652</v>
      </c>
    </row>
    <row r="49" spans="1:2">
      <c s="4" r="A49" t="s">
        <v>509</v>
      </c>
    </row>
    <row r="50" spans="1:2">
      <c s="3" r="A50" t="s">
        <v>491</v>
      </c>
    </row>
    <row r="51" spans="1:2">
      <c s="4" r="A51" t="s">
        <v>502</v>
      </c>
      <c s="5" r="B51" t="n">
        <v>17490</v>
      </c>
    </row>
    <row r="52" spans="1:2">
      <c s="4" r="A52" t="s">
        <v>510</v>
      </c>
    </row>
    <row r="53" spans="1:2">
      <c s="3" r="A53" t="s">
        <v>491</v>
      </c>
    </row>
    <row r="54" spans="1:2">
      <c s="4" r="A54" t="s">
        <v>502</v>
      </c>
      <c s="7" r="B54" t="n">
        <v>86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4"/>
  </cols>
  <sheetData>
    <row r="1" spans="1:2">
      <c s="1" r="A1" t="s">
        <v>511</v>
      </c>
      <c s="2" r="B1" t="s">
        <v>512</v>
      </c>
    </row>
    <row r="2" spans="1:2">
      <c s="3" r="A2" t="s">
        <v>513</v>
      </c>
    </row>
    <row r="3" spans="1:2">
      <c s="4" r="A3" t="s">
        <v>514</v>
      </c>
      <c s="4" r="B3" t="s">
        <v>515</v>
      </c>
    </row>
    <row r="4" spans="1:2">
      <c s="4" r="A4" t="s">
        <v>516</v>
      </c>
      <c s="4" r="B4" t="s">
        <v>317</v>
      </c>
    </row>
    <row r="5" spans="1:2">
      <c s="4" r="A5" t="s">
        <v>517</v>
      </c>
      <c s="4" r="B5" t="s">
        <v>518</v>
      </c>
    </row>
    <row r="6" spans="1:2">
      <c s="4" r="A6" t="s">
        <v>519</v>
      </c>
      <c s="4" r="B6" t="s">
        <v>520</v>
      </c>
    </row>
    <row r="7" spans="1:2">
      <c s="4" r="A7" t="s">
        <v>521</v>
      </c>
      <c s="4" r="B7" t="s">
        <v>522</v>
      </c>
    </row>
    <row r="8" spans="1:2">
      <c s="4" r="A8" t="s">
        <v>523</v>
      </c>
      <c s="4" r="B8" t="s">
        <v>429</v>
      </c>
    </row>
    <row r="9" spans="1:2">
      <c s="4" r="A9" t="s">
        <v>524</v>
      </c>
    </row>
    <row r="10" spans="1:2">
      <c s="3" r="A10" t="s">
        <v>513</v>
      </c>
    </row>
    <row r="11" spans="1:2">
      <c s="4" r="A11" t="s">
        <v>525</v>
      </c>
      <c s="4" r="B11" t="s">
        <v>520</v>
      </c>
    </row>
    <row r="12" spans="1:2">
      <c s="4" r="A12" t="s">
        <v>526</v>
      </c>
    </row>
    <row r="13" spans="1:2">
      <c s="3" r="A13" t="s">
        <v>513</v>
      </c>
    </row>
    <row r="14" spans="1:2">
      <c s="4" r="A14" t="s">
        <v>525</v>
      </c>
      <c s="4" r="B14" t="s">
        <v>527</v>
      </c>
    </row>
    <row r="15" spans="1:2">
      <c s="4" r="A15" t="s">
        <v>528</v>
      </c>
    </row>
    <row r="16" spans="1:2">
      <c s="3" r="A16" t="s">
        <v>513</v>
      </c>
    </row>
    <row r="17" spans="1:2">
      <c s="4" r="A17" t="s">
        <v>525</v>
      </c>
      <c s="4" r="B17" t="s">
        <v>518</v>
      </c>
    </row>
    <row r="18" spans="1:2">
      <c s="4" r="A18" t="s">
        <v>529</v>
      </c>
    </row>
    <row r="19" spans="1:2">
      <c s="3" r="A19" t="s">
        <v>513</v>
      </c>
    </row>
    <row r="20" spans="1:2">
      <c s="4" r="A20" t="s">
        <v>525</v>
      </c>
      <c s="4" r="B20" t="s">
        <v>5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1</v>
      </c>
      <c s="2" r="B1" t="s">
        <v>1</v>
      </c>
      <c s="2" r="C1" t="s">
        <v>425</v>
      </c>
    </row>
    <row r="2" spans="1:3">
      <c s="2" r="B2" t="s">
        <v>2</v>
      </c>
      <c s="2" r="C2" t="s">
        <v>30</v>
      </c>
    </row>
    <row r="3" spans="1:3">
      <c s="4" r="A3" t="s">
        <v>532</v>
      </c>
    </row>
    <row r="4" spans="1:3">
      <c s="3" r="A4" t="s">
        <v>533</v>
      </c>
    </row>
    <row r="5" spans="1:3">
      <c s="4" r="A5" t="s">
        <v>534</v>
      </c>
      <c s="4" r="B5" t="s">
        <v>535</v>
      </c>
      <c s="4" r="C5"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6</v>
      </c>
      <c s="2" r="B1" t="s">
        <v>2</v>
      </c>
      <c s="2" r="C1" t="s">
        <v>307</v>
      </c>
      <c s="2" r="D1" t="s">
        <v>512</v>
      </c>
    </row>
    <row r="2" spans="1:4">
      <c s="3" r="A2" t="s">
        <v>537</v>
      </c>
    </row>
    <row r="3" spans="1:4">
      <c s="4" r="A3" t="s">
        <v>538</v>
      </c>
      <c s="7" r="B3" t="n">
        <v>676000</v>
      </c>
    </row>
    <row r="4" spans="1:4">
      <c s="4" r="A4" t="s">
        <v>514</v>
      </c>
      <c s="4" r="D4" t="s">
        <v>515</v>
      </c>
    </row>
    <row r="5" spans="1:4">
      <c s="4" r="A5" t="s">
        <v>516</v>
      </c>
      <c s="4" r="D5" t="s">
        <v>317</v>
      </c>
    </row>
    <row r="6" spans="1:4">
      <c s="4" r="A6" t="s">
        <v>517</v>
      </c>
      <c s="4" r="D6" t="s">
        <v>518</v>
      </c>
    </row>
    <row r="7" spans="1:4">
      <c s="4" r="A7" t="s">
        <v>519</v>
      </c>
      <c s="4" r="D7" t="s">
        <v>520</v>
      </c>
    </row>
    <row r="8" spans="1:4">
      <c s="4" r="A8" t="s">
        <v>521</v>
      </c>
      <c s="4" r="D8" t="s">
        <v>522</v>
      </c>
    </row>
    <row r="9" spans="1:4">
      <c s="4" r="A9" t="s">
        <v>523</v>
      </c>
      <c s="4" r="D9" t="s">
        <v>429</v>
      </c>
    </row>
    <row r="10" spans="1:4">
      <c s="4" r="A10" t="s">
        <v>539</v>
      </c>
    </row>
    <row r="11" spans="1:4">
      <c s="3" r="A11" t="s">
        <v>537</v>
      </c>
    </row>
    <row r="12" spans="1:4">
      <c s="4" r="A12" t="s">
        <v>540</v>
      </c>
      <c s="7" r="C12" t="n">
        <v>125000</v>
      </c>
    </row>
    <row r="13" spans="1:4">
      <c s="4" r="A13" t="s">
        <v>498</v>
      </c>
    </row>
    <row r="14" spans="1:4">
      <c s="3" r="A14" t="s">
        <v>537</v>
      </c>
    </row>
    <row r="15" spans="1:4">
      <c s="4" r="A15" t="s">
        <v>538</v>
      </c>
      <c s="5" r="B15" t="n">
        <v>76000</v>
      </c>
    </row>
    <row r="16" spans="1:4">
      <c s="4" r="A16" t="s">
        <v>524</v>
      </c>
    </row>
    <row r="17" spans="1:4">
      <c s="3" r="A17" t="s">
        <v>537</v>
      </c>
    </row>
    <row r="18" spans="1:4">
      <c s="4" r="A18" t="s">
        <v>525</v>
      </c>
      <c s="4" r="D18" t="s">
        <v>520</v>
      </c>
    </row>
    <row r="19" spans="1:4">
      <c s="4" r="A19" t="s">
        <v>526</v>
      </c>
    </row>
    <row r="20" spans="1:4">
      <c s="3" r="A20" t="s">
        <v>537</v>
      </c>
    </row>
    <row r="21" spans="1:4">
      <c s="4" r="A21" t="s">
        <v>525</v>
      </c>
      <c s="4" r="D21" t="s">
        <v>527</v>
      </c>
    </row>
    <row r="22" spans="1:4">
      <c s="4" r="A22" t="s">
        <v>528</v>
      </c>
    </row>
    <row r="23" spans="1:4">
      <c s="3" r="A23" t="s">
        <v>537</v>
      </c>
    </row>
    <row r="24" spans="1:4">
      <c s="4" r="A24" t="s">
        <v>525</v>
      </c>
      <c s="4" r="D24" t="s">
        <v>518</v>
      </c>
    </row>
    <row r="25" spans="1:4">
      <c s="4" r="A25" t="s">
        <v>529</v>
      </c>
    </row>
    <row r="26" spans="1:4">
      <c s="3" r="A26" t="s">
        <v>537</v>
      </c>
    </row>
    <row r="27" spans="1:4">
      <c s="4" r="A27" t="s">
        <v>525</v>
      </c>
      <c s="4" r="D27" t="s">
        <v>530</v>
      </c>
    </row>
    <row r="28" spans="1:4">
      <c s="4" r="A28" t="s">
        <v>541</v>
      </c>
    </row>
    <row r="29" spans="1:4">
      <c s="3" r="A29" t="s">
        <v>537</v>
      </c>
    </row>
    <row r="30" spans="1:4">
      <c s="4" r="A30" t="s">
        <v>542</v>
      </c>
      <c s="7" r="B30" t="n">
        <v>2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r="A1" t="s">
        <v>543</v>
      </c>
      <c s="2" r="B1" t="s">
        <v>544</v>
      </c>
    </row>
    <row r="2" spans="1:2">
      <c s="3" r="A2" t="s">
        <v>545</v>
      </c>
    </row>
    <row r="3" spans="1:2">
      <c s="5" r="A3" t="n">
        <v>2016</v>
      </c>
      <c s="7" r="B3" t="n">
        <v>3789000</v>
      </c>
    </row>
    <row r="4" spans="1:2">
      <c s="5" r="A4" t="n">
        <v>2017</v>
      </c>
      <c s="5" r="B4" t="n">
        <v>2864000</v>
      </c>
    </row>
    <row r="5" spans="1:2">
      <c s="5" r="A5" t="n">
        <v>2018</v>
      </c>
      <c s="5" r="B5" t="n">
        <v>2530000</v>
      </c>
    </row>
    <row r="6" spans="1:2">
      <c s="5" r="A6" t="n">
        <v>2019</v>
      </c>
      <c s="5" r="B6" t="n">
        <v>2100000</v>
      </c>
    </row>
    <row r="7" spans="1:2">
      <c s="5" r="A7" t="n">
        <v>2020</v>
      </c>
      <c s="5" r="B7" t="n">
        <v>1529000</v>
      </c>
    </row>
    <row r="8" spans="1:2">
      <c s="4" r="A8" t="s">
        <v>546</v>
      </c>
      <c s="5" r="B8" t="n">
        <v>3395000</v>
      </c>
    </row>
    <row r="9" spans="1:2">
      <c s="7" r="B9" t="n">
        <v>1620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47</v>
      </c>
      <c s="2" r="B1" t="s">
        <v>544</v>
      </c>
    </row>
    <row r="2" spans="1:2">
      <c s="3" r="A2" t="s">
        <v>548</v>
      </c>
    </row>
    <row r="3" spans="1:2">
      <c s="4" r="A3" t="s">
        <v>549</v>
      </c>
      <c s="7" r="B3" t="n">
        <v>909200</v>
      </c>
    </row>
    <row r="4" spans="1:2">
      <c s="4" r="A4" t="s">
        <v>550</v>
      </c>
    </row>
    <row r="5" spans="1:2">
      <c s="3" r="A5" t="s">
        <v>548</v>
      </c>
    </row>
    <row r="6" spans="1:2">
      <c s="4" r="A6" t="s">
        <v>549</v>
      </c>
      <c s="5" r="B6" t="n">
        <v>600000</v>
      </c>
    </row>
    <row r="7" spans="1:2">
      <c s="4" r="A7" t="s">
        <v>551</v>
      </c>
    </row>
    <row r="8" spans="1:2">
      <c s="3" r="A8" t="s">
        <v>548</v>
      </c>
    </row>
    <row r="9" spans="1:2">
      <c s="4" r="A9" t="s">
        <v>549</v>
      </c>
      <c s="7" r="B9" t="n">
        <v>7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r="1" spans="1:2">
      <c s="1" r="A1" t="s">
        <v>128</v>
      </c>
      <c s="2" r="B1" t="s">
        <v>129</v>
      </c>
    </row>
    <row r="2" spans="1:2">
      <c s="4" r="A2" t="s">
        <v>130</v>
      </c>
      <c s="7" r="B2" t="n">
        <v>23457611</v>
      </c>
    </row>
    <row r="3" spans="1:2">
      <c s="3" r="A3" t="s">
        <v>131</v>
      </c>
    </row>
    <row r="4" spans="1:2">
      <c s="4" r="A4" t="s">
        <v>121</v>
      </c>
      <c s="5" r="B4" t="n">
        <v>-2501702</v>
      </c>
    </row>
    <row r="5" spans="1:2">
      <c s="4" r="A5" t="s">
        <v>86</v>
      </c>
      <c s="5" r="B5" t="n">
        <v>-10162</v>
      </c>
    </row>
    <row r="6" spans="1:2">
      <c s="4" r="A6" t="s">
        <v>132</v>
      </c>
      <c s="5" r="B6" t="n">
        <v>-758649</v>
      </c>
    </row>
    <row r="7" spans="1:2">
      <c s="4" r="A7" t="s">
        <v>133</v>
      </c>
      <c s="5" r="B7" t="n">
        <v>5606190</v>
      </c>
    </row>
    <row r="8" spans="1:2">
      <c s="4" r="A8" t="s">
        <v>134</v>
      </c>
      <c s="5" r="B8" t="n">
        <v>18123432</v>
      </c>
    </row>
    <row r="9" spans="1:2">
      <c s="4" r="A9" t="s">
        <v>135</v>
      </c>
      <c s="5" r="B9" t="n">
        <v>20459109</v>
      </c>
    </row>
    <row r="10" spans="1:2">
      <c s="4" r="A10" t="s">
        <v>136</v>
      </c>
      <c s="7" r="B10" t="n">
        <v>439167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 customWidth="1" max="5" min="5" width="22"/>
    <col customWidth="1" max="6" min="6" width="21"/>
    <col customWidth="1" max="7" min="7" width="21"/>
    <col customWidth="1" max="8" min="8" width="14"/>
    <col customWidth="1" max="9" min="9" width="21"/>
    <col customWidth="1" max="10" min="10" width="14"/>
  </cols>
  <sheetData>
    <row r="1" spans="1:10">
      <c s="1" r="A1" t="s">
        <v>552</v>
      </c>
      <c s="2" r="B1" t="s">
        <v>78</v>
      </c>
      <c s="2" r="C1" t="s">
        <v>98</v>
      </c>
      <c s="2" r="D1" t="s">
        <v>100</v>
      </c>
      <c s="2" r="E1" t="s">
        <v>1</v>
      </c>
      <c s="2" r="G1" t="s">
        <v>425</v>
      </c>
    </row>
    <row r="2" spans="1:10">
      <c s="2" r="B2" t="s">
        <v>553</v>
      </c>
      <c s="2" r="C2" t="s">
        <v>138</v>
      </c>
      <c s="2" r="D2" t="s">
        <v>138</v>
      </c>
      <c s="2" r="E2" t="s">
        <v>553</v>
      </c>
      <c s="2" r="F2" t="s">
        <v>139</v>
      </c>
      <c s="2" r="G2" t="s">
        <v>353</v>
      </c>
      <c s="2" r="H2" t="s">
        <v>554</v>
      </c>
      <c s="2" r="I2" t="s">
        <v>555</v>
      </c>
      <c s="2" r="J2" t="s">
        <v>556</v>
      </c>
    </row>
    <row r="3" spans="1:10">
      <c s="3" r="A3" t="s">
        <v>557</v>
      </c>
    </row>
    <row r="4" spans="1:10">
      <c s="4" r="A4" t="s">
        <v>558</v>
      </c>
      <c s="7" r="E4" t="n">
        <v>698464</v>
      </c>
    </row>
    <row r="5" spans="1:10">
      <c s="4" r="A5" t="s">
        <v>559</v>
      </c>
      <c s="7" r="D5" t="n">
        <v>0</v>
      </c>
      <c s="7" r="F5" t="n">
        <v>200000</v>
      </c>
      <c s="7" r="G5" t="n">
        <v>200000</v>
      </c>
    </row>
    <row r="6" spans="1:10">
      <c s="4" r="A6" t="s">
        <v>560</v>
      </c>
      <c s="7" r="B6" t="n">
        <v>0</v>
      </c>
      <c s="7" r="E6" t="n">
        <v>0</v>
      </c>
      <c s="5" r="G6" t="n">
        <v>0</v>
      </c>
    </row>
    <row r="7" spans="1:10">
      <c s="4" r="A7" t="s">
        <v>449</v>
      </c>
      <c s="7" r="C7" t="n">
        <v>0</v>
      </c>
      <c s="5" r="D7" t="n">
        <v>0</v>
      </c>
      <c s="5" r="G7" t="n">
        <v>0</v>
      </c>
    </row>
    <row r="8" spans="1:10">
      <c s="4" r="A8" t="s">
        <v>561</v>
      </c>
      <c s="7" r="G8" t="n">
        <v>750000</v>
      </c>
    </row>
    <row r="9" spans="1:10">
      <c s="4" r="A9" t="s">
        <v>445</v>
      </c>
      <c s="7" r="B9" t="n">
        <v>85000</v>
      </c>
      <c s="7" r="C9" t="n">
        <v>14500</v>
      </c>
      <c s="7" r="D9" t="n">
        <v>85000</v>
      </c>
    </row>
    <row r="10" spans="1:10">
      <c s="4" r="A10" t="s">
        <v>459</v>
      </c>
    </row>
    <row r="11" spans="1:10">
      <c s="3" r="A11" t="s">
        <v>557</v>
      </c>
    </row>
    <row r="12" spans="1:10">
      <c s="4" r="A12" t="s">
        <v>562</v>
      </c>
      <c s="4" r="B12" t="s">
        <v>522</v>
      </c>
      <c s="4" r="E12" t="s">
        <v>522</v>
      </c>
      <c s="4" r="G12" t="s">
        <v>321</v>
      </c>
      <c s="4" r="H12" t="s">
        <v>563</v>
      </c>
      <c s="4" r="J12" t="s">
        <v>564</v>
      </c>
    </row>
    <row r="13" spans="1:10">
      <c s="4" r="A13" t="s">
        <v>565</v>
      </c>
      <c s="5" r="B13" t="n">
        <v>3700</v>
      </c>
      <c s="5" r="E13" t="n">
        <v>3700</v>
      </c>
    </row>
    <row r="14" spans="1:10">
      <c s="4" r="A14" t="s">
        <v>566</v>
      </c>
      <c s="7" r="I14" t="n">
        <v>37000000</v>
      </c>
    </row>
    <row r="15" spans="1:10">
      <c s="4" r="A15" t="s">
        <v>567</v>
      </c>
      <c s="7" r="I15" t="n">
        <v>8000000</v>
      </c>
    </row>
    <row r="16" spans="1:10">
      <c s="4" r="A16" t="s">
        <v>560</v>
      </c>
      <c s="7" r="B16" t="n">
        <v>0</v>
      </c>
      <c s="7" r="E16" t="n">
        <v>0</v>
      </c>
      <c s="7" r="G16" t="n">
        <v>0</v>
      </c>
    </row>
    <row r="17" spans="1:10">
      <c s="4" r="A17" t="s">
        <v>449</v>
      </c>
      <c s="5" r="G17" t="n">
        <v>1315000</v>
      </c>
    </row>
    <row r="18" spans="1:10">
      <c s="4" r="A18" t="s">
        <v>561</v>
      </c>
      <c s="5" r="G18" t="n">
        <v>618000</v>
      </c>
    </row>
    <row r="19" spans="1:10">
      <c s="4" r="A19" t="s">
        <v>445</v>
      </c>
      <c s="7" r="G19" t="n">
        <v>-697000</v>
      </c>
    </row>
  </sheetData>
  <mergeCells count="2">
    <mergeCell ref="A1:A2"/>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568</v>
      </c>
      <c s="2" r="C1" t="s">
        <v>2</v>
      </c>
      <c s="2" r="E1" t="s">
        <v>30</v>
      </c>
    </row>
    <row r="2" spans="1:5">
      <c s="3" r="A2" t="s">
        <v>569</v>
      </c>
    </row>
    <row r="3" spans="1:5">
      <c s="4" r="A3" t="s">
        <v>570</v>
      </c>
      <c s="7" r="C3" t="n">
        <v>5275489</v>
      </c>
      <c s="7" r="E3" t="n">
        <v>5950098</v>
      </c>
    </row>
    <row r="4" spans="1:5">
      <c s="4" r="A4" t="s">
        <v>570</v>
      </c>
      <c s="4" r="B4" t="s">
        <v>399</v>
      </c>
      <c s="5" r="C4" t="n">
        <v>5275489</v>
      </c>
      <c s="5" r="E4" t="n">
        <v>5950098</v>
      </c>
    </row>
    <row r="5" spans="1:5">
      <c s="4" r="A5" t="s">
        <v>571</v>
      </c>
    </row>
    <row r="6" spans="1:5">
      <c s="3" r="A6" t="s">
        <v>569</v>
      </c>
    </row>
    <row r="7" spans="1:5">
      <c s="4" r="A7" t="s">
        <v>570</v>
      </c>
      <c s="7" r="C7" t="n">
        <v>5275489</v>
      </c>
      <c s="4" r="D7" t="s">
        <v>572</v>
      </c>
      <c s="7" r="E7" t="n">
        <v>5950098</v>
      </c>
    </row>
    <row r="8" spans="1:5">
      <c r="A8" t="n"/>
    </row>
    <row r="9" spans="1:5">
      <c s="4" r="A9" t="s">
        <v>399</v>
      </c>
      <c s="4" r="B9" t="s">
        <v>442</v>
      </c>
    </row>
    <row r="10" spans="1:5">
      <c s="4" r="A10" t="s">
        <v>572</v>
      </c>
      <c s="4" r="B10" t="s">
        <v>573</v>
      </c>
    </row>
  </sheetData>
  <mergeCells count="5">
    <mergeCell ref="A1:B1"/>
    <mergeCell ref="C1:D1"/>
    <mergeCell ref="A8:D8"/>
    <mergeCell ref="B9:D9"/>
    <mergeCell ref="B10:D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74</v>
      </c>
      <c s="2" r="B1" t="s">
        <v>353</v>
      </c>
    </row>
    <row r="2" spans="1:2">
      <c s="3" r="A2" t="s">
        <v>575</v>
      </c>
    </row>
    <row r="3" spans="1:2">
      <c s="4" r="A3" t="s">
        <v>576</v>
      </c>
      <c s="7" r="B3" t="n">
        <v>6146952</v>
      </c>
    </row>
    <row r="4" spans="1:2">
      <c s="4" r="A4" t="s">
        <v>469</v>
      </c>
    </row>
    <row r="5" spans="1:2">
      <c s="3" r="A5" t="s">
        <v>575</v>
      </c>
    </row>
    <row r="6" spans="1:2">
      <c s="4" r="A6" t="s">
        <v>576</v>
      </c>
      <c s="7" r="B6" t="n">
        <v>61469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r="1" spans="1:4">
      <c s="1" r="A1" t="s">
        <v>577</v>
      </c>
      <c s="2" r="B1" t="s">
        <v>100</v>
      </c>
      <c s="2" r="C1" t="s">
        <v>1</v>
      </c>
      <c s="2" r="D1" t="s">
        <v>425</v>
      </c>
    </row>
    <row r="2" spans="1:4">
      <c s="2" r="B2" t="s">
        <v>101</v>
      </c>
      <c s="2" r="C2" t="s">
        <v>102</v>
      </c>
      <c s="2" r="D2" t="s">
        <v>30</v>
      </c>
    </row>
    <row r="3" spans="1:4">
      <c s="3" r="A3" t="s">
        <v>232</v>
      </c>
    </row>
    <row r="4" spans="1:4">
      <c s="4" r="A4" t="s">
        <v>559</v>
      </c>
      <c s="7" r="B4" t="n">
        <v>0</v>
      </c>
      <c s="7" r="C4" t="n">
        <v>200000</v>
      </c>
      <c s="7" r="D4" t="n">
        <v>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78</v>
      </c>
      <c s="2" r="B1" t="s">
        <v>2</v>
      </c>
      <c s="2" r="C1" t="s">
        <v>101</v>
      </c>
      <c s="2" r="D1" t="s">
        <v>30</v>
      </c>
    </row>
    <row r="2" spans="1:4">
      <c s="3" r="A2" t="s">
        <v>172</v>
      </c>
    </row>
    <row r="3" spans="1:4">
      <c s="4" r="A3" t="s">
        <v>579</v>
      </c>
      <c s="7" r="B3" t="n">
        <v>-633682</v>
      </c>
      <c s="7" r="C3" t="n">
        <v>-1402493</v>
      </c>
      <c s="7" r="D3" t="n">
        <v>-6336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0</v>
      </c>
      <c s="2" r="B1" t="s">
        <v>2</v>
      </c>
      <c s="2" r="C1" t="s">
        <v>101</v>
      </c>
      <c s="2" r="D1" t="s">
        <v>30</v>
      </c>
    </row>
    <row r="2" spans="1:4">
      <c s="3" r="A2" t="s">
        <v>581</v>
      </c>
    </row>
    <row r="3" spans="1:4">
      <c s="4" r="A3" t="s">
        <v>582</v>
      </c>
      <c s="7" r="B3" t="n">
        <v>18711</v>
      </c>
      <c s="7" r="C3" t="n">
        <v>8549</v>
      </c>
    </row>
    <row r="4" spans="1:4">
      <c s="4" r="A4" t="s">
        <v>583</v>
      </c>
      <c s="5" r="B4" t="n">
        <v>-652393</v>
      </c>
      <c s="5" r="C4" t="n">
        <v>-1411042</v>
      </c>
    </row>
    <row r="5" spans="1:4">
      <c s="4" r="A5" t="s">
        <v>63</v>
      </c>
      <c s="7" r="B5" t="n">
        <v>-633682</v>
      </c>
      <c s="7" r="C5" t="n">
        <v>-1402493</v>
      </c>
      <c s="7" r="D5" t="n">
        <v>-6336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37</v>
      </c>
      <c s="2" r="B1" t="s">
        <v>100</v>
      </c>
      <c s="2" r="C1" t="s">
        <v>1</v>
      </c>
    </row>
    <row r="2" spans="1:3">
      <c s="2" r="B2" t="s">
        <v>138</v>
      </c>
      <c s="2" r="C2" t="s">
        <v>139</v>
      </c>
    </row>
    <row r="3" spans="1:3">
      <c s="3" r="A3" t="s">
        <v>140</v>
      </c>
    </row>
    <row r="4" spans="1:3">
      <c s="4" r="A4" t="s">
        <v>121</v>
      </c>
      <c s="7" r="B4" t="n">
        <v>-2501702</v>
      </c>
      <c s="7" r="C4" t="n">
        <v>-2227483</v>
      </c>
    </row>
    <row r="5" spans="1:3">
      <c s="3" r="A5" t="s">
        <v>141</v>
      </c>
    </row>
    <row r="6" spans="1:3">
      <c s="4" r="A6" t="s">
        <v>142</v>
      </c>
      <c s="5" r="B6" t="n">
        <v>559964</v>
      </c>
      <c s="5" r="C6" t="n">
        <v>564595</v>
      </c>
    </row>
    <row r="7" spans="1:3">
      <c s="4" r="A7" t="s">
        <v>112</v>
      </c>
      <c s="5" r="B7" t="n">
        <v>0</v>
      </c>
      <c s="5" r="C7" t="n">
        <v>200000</v>
      </c>
    </row>
    <row r="8" spans="1:3">
      <c s="4" r="A8" t="s">
        <v>143</v>
      </c>
      <c s="5" r="B8" t="n">
        <v>-22773</v>
      </c>
      <c s="5" r="C8" t="n">
        <v>45000</v>
      </c>
    </row>
    <row r="9" spans="1:3">
      <c s="4" r="A9" t="s">
        <v>144</v>
      </c>
      <c s="5" r="B9" t="n">
        <v>49923</v>
      </c>
      <c s="5" r="C9" t="n">
        <v>22406</v>
      </c>
    </row>
    <row r="10" spans="1:3">
      <c s="4" r="A10" t="s">
        <v>145</v>
      </c>
      <c s="5" r="B10" t="n">
        <v>590222</v>
      </c>
      <c s="5" r="C10" t="n">
        <v>302813</v>
      </c>
    </row>
    <row r="11" spans="1:3">
      <c s="3" r="A11" t="s">
        <v>146</v>
      </c>
    </row>
    <row r="12" spans="1:3">
      <c s="4" r="A12" t="s">
        <v>147</v>
      </c>
      <c s="5" r="B12" t="n">
        <v>-16928</v>
      </c>
      <c s="5" r="C12" t="n">
        <v>7215</v>
      </c>
    </row>
    <row r="13" spans="1:3">
      <c s="4" r="A13" t="s">
        <v>44</v>
      </c>
      <c s="5" r="B13" t="n">
        <v>-64707</v>
      </c>
      <c s="5" r="C13" t="n">
        <v>-90907</v>
      </c>
    </row>
    <row r="14" spans="1:3">
      <c s="4" r="A14" t="s">
        <v>45</v>
      </c>
      <c s="5" r="B14" t="n">
        <v>31413</v>
      </c>
      <c s="5" r="C14" t="n">
        <v>129312</v>
      </c>
    </row>
    <row r="15" spans="1:3">
      <c s="3" r="A15" t="s">
        <v>148</v>
      </c>
    </row>
    <row r="16" spans="1:3">
      <c s="4" r="A16" t="s">
        <v>48</v>
      </c>
      <c s="5" r="B16" t="n">
        <v>-8677</v>
      </c>
      <c s="5" r="C16" t="n">
        <v>-1420869</v>
      </c>
    </row>
    <row r="17" spans="1:3">
      <c s="4" r="A17" t="s">
        <v>49</v>
      </c>
      <c s="5" r="B17" t="n">
        <v>16052</v>
      </c>
      <c s="5" r="C17" t="n">
        <v>-2700510</v>
      </c>
    </row>
    <row r="18" spans="1:3">
      <c s="4" r="A18" t="s">
        <v>53</v>
      </c>
      <c s="5" r="B18" t="n">
        <v>-750000</v>
      </c>
    </row>
    <row r="19" spans="1:3">
      <c s="4" r="A19" t="s">
        <v>50</v>
      </c>
      <c s="5" r="B19" t="n">
        <v>24736</v>
      </c>
      <c s="5" r="C19" t="n">
        <v>13678</v>
      </c>
    </row>
    <row r="20" spans="1:3">
      <c s="4" r="A20" t="s">
        <v>51</v>
      </c>
      <c s="5" r="B20" t="n">
        <v>-7981</v>
      </c>
      <c s="5" r="C20" t="n">
        <v>-10374</v>
      </c>
    </row>
    <row r="21" spans="1:3">
      <c s="4" r="A21" t="s">
        <v>149</v>
      </c>
      <c s="5" r="B21" t="n">
        <v>-193500</v>
      </c>
    </row>
    <row r="22" spans="1:3">
      <c s="4" r="A22" t="s">
        <v>150</v>
      </c>
      <c s="5" r="B22" t="n">
        <v>207744</v>
      </c>
      <c s="5" r="C22" t="n">
        <v>-2937641</v>
      </c>
    </row>
    <row r="23" spans="1:3">
      <c s="4" r="A23" t="s">
        <v>151</v>
      </c>
      <c s="5" r="B23" t="n">
        <v>-2293958</v>
      </c>
      <c s="5" r="C23" t="n">
        <v>-5165124</v>
      </c>
    </row>
    <row r="24" spans="1:3">
      <c s="3" r="A24" t="s">
        <v>152</v>
      </c>
    </row>
    <row r="25" spans="1:3">
      <c s="4" r="A25" t="s">
        <v>153</v>
      </c>
      <c s="5" r="B25" t="n">
        <v>-412550</v>
      </c>
      <c s="5" r="C25" t="n">
        <v>-712473</v>
      </c>
    </row>
    <row r="26" spans="1:3">
      <c s="4" r="A26" t="s">
        <v>37</v>
      </c>
      <c s="5" r="B26" t="n">
        <v>-83047</v>
      </c>
      <c s="5" r="C26" t="n">
        <v>-102925</v>
      </c>
    </row>
    <row r="27" spans="1:3">
      <c s="4" r="A27" t="s">
        <v>154</v>
      </c>
      <c s="5" r="C27" t="n">
        <v>-3138943</v>
      </c>
    </row>
    <row r="28" spans="1:3">
      <c s="4" r="A28" t="s">
        <v>155</v>
      </c>
      <c s="5" r="B28" t="n">
        <v>623390</v>
      </c>
      <c s="5" r="C28" t="n">
        <v>447731</v>
      </c>
    </row>
    <row r="29" spans="1:3">
      <c s="4" r="A29" t="s">
        <v>156</v>
      </c>
      <c s="5" r="B29" t="n">
        <v>127793</v>
      </c>
      <c s="5" r="C29" t="n">
        <v>-3506610</v>
      </c>
    </row>
    <row r="30" spans="1:3">
      <c s="3" r="A30" t="s">
        <v>157</v>
      </c>
    </row>
    <row r="31" spans="1:3">
      <c s="4" r="A31" t="s">
        <v>158</v>
      </c>
      <c s="5" r="B31" t="n">
        <v>5606190</v>
      </c>
    </row>
    <row r="32" spans="1:3">
      <c s="4" r="A32" t="s">
        <v>159</v>
      </c>
      <c s="5" r="B32" t="n">
        <v>5606190</v>
      </c>
    </row>
    <row r="33" spans="1:3">
      <c s="4" r="A33" t="s">
        <v>160</v>
      </c>
      <c s="5" r="B33" t="n">
        <v>3440025</v>
      </c>
      <c s="5" r="C33" t="n">
        <v>-8671734</v>
      </c>
    </row>
    <row r="34" spans="1:3">
      <c s="4" r="A34" t="s">
        <v>161</v>
      </c>
      <c s="5" r="B34" t="n">
        <v>4028337</v>
      </c>
      <c s="5" r="C34" t="n">
        <v>13048827</v>
      </c>
    </row>
    <row r="35" spans="1:3">
      <c s="4" r="A35" t="s">
        <v>162</v>
      </c>
      <c s="5" r="B35" t="n">
        <v>7468362</v>
      </c>
      <c s="5" r="C35" t="n">
        <v>4377093</v>
      </c>
    </row>
    <row r="36" spans="1:3">
      <c s="3" r="A36" t="s">
        <v>163</v>
      </c>
    </row>
    <row r="37" spans="1:3">
      <c s="4" r="A37" t="s">
        <v>164</v>
      </c>
      <c s="5" r="B37" t="n">
        <v>835000</v>
      </c>
      <c s="5" r="C37" t="n">
        <v>133000</v>
      </c>
    </row>
    <row r="38" spans="1:3">
      <c s="4" r="A38" t="s">
        <v>165</v>
      </c>
      <c s="5" r="B38" t="n">
        <v>33294</v>
      </c>
    </row>
    <row r="39" spans="1:3">
      <c s="3" r="A39" t="s">
        <v>166</v>
      </c>
    </row>
    <row r="40" spans="1:3">
      <c s="4" r="A40" t="s">
        <v>167</v>
      </c>
      <c s="5" r="B40" t="n">
        <v>18123432</v>
      </c>
    </row>
    <row r="41" spans="1:3">
      <c s="4" r="A41" t="s">
        <v>168</v>
      </c>
      <c s="5" r="C41" t="n">
        <v>682033</v>
      </c>
    </row>
    <row r="42" spans="1:3">
      <c s="4" r="A42" t="s">
        <v>169</v>
      </c>
    </row>
    <row r="43" spans="1:3">
      <c s="3" r="A43" t="s">
        <v>166</v>
      </c>
    </row>
    <row r="44" spans="1:3">
      <c s="4" r="A44" t="s">
        <v>170</v>
      </c>
      <c s="7" r="B44" t="n">
        <v>403750</v>
      </c>
      <c s="7" r="C44" t="n">
        <v>3028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Note 1 - The Company</vt:lpstr>
      <vt:lpstr>Note 2 - Strategic Process</vt:lpstr>
      <vt:lpstr>Note 3 - Significant Accounting</vt:lpstr>
      <vt:lpstr>Note 4 - Real Estate</vt:lpstr>
      <vt:lpstr>Note 5 - Basis of Quarterly Pre</vt:lpstr>
      <vt:lpstr>Note 6 - Principles of Consolid</vt:lpstr>
      <vt:lpstr>Note 7 - Statement of Net Asset</vt:lpstr>
      <vt:lpstr>Note 8 - Statement of Changes i</vt:lpstr>
      <vt:lpstr>Note 9 - Real Estate Assets Hel</vt:lpstr>
      <vt:lpstr>Note 10 - Investment in Marketa</vt:lpstr>
      <vt:lpstr>Note 11 - Income Taxes</vt:lpstr>
      <vt:lpstr>Note 12 - Retirement Plans</vt:lpstr>
      <vt:lpstr>Note 13 - Incentive Compensatio</vt:lpstr>
      <vt:lpstr>Note 14 - Retention Bonus Plan</vt:lpstr>
      <vt:lpstr>Note 15 - Concentration of Cred</vt:lpstr>
      <vt:lpstr>Note 16 - Commitments and Conti</vt:lpstr>
      <vt:lpstr>Note 17 - Recent Accounting Pro</vt:lpstr>
      <vt:lpstr>Note 18 - Fair Value of Financi</vt:lpstr>
      <vt:lpstr>Note 19 - Impairment of Real Es</vt:lpstr>
      <vt:lpstr>Note 20 - Accumulated Other Com</vt:lpstr>
      <vt:lpstr>Note 21 - Reclassifications</vt:lpstr>
      <vt:lpstr>Accounting Policies, by Policy </vt:lpstr>
      <vt:lpstr>Note 4 - Real Estate (Tables)</vt:lpstr>
      <vt:lpstr>Note 9 - Real Estate Assets H31</vt:lpstr>
      <vt:lpstr>Note 10 - Investment in Marke32</vt:lpstr>
      <vt:lpstr>Note 11 - Income Taxes (Tables)</vt:lpstr>
      <vt:lpstr>Note 12 - Retirement Plans (Tab</vt:lpstr>
      <vt:lpstr>Note 13 - Incentive Compensat35</vt:lpstr>
      <vt:lpstr>Note 16 - Commitments and Con36</vt:lpstr>
      <vt:lpstr>Note 18 - Fair Value of Finan37</vt:lpstr>
      <vt:lpstr>Note 20 - Accumulated Other C38</vt:lpstr>
      <vt:lpstr>Note 1 - The Company (Details)</vt:lpstr>
      <vt:lpstr>Note 2 - Strategic Process (Det</vt:lpstr>
      <vt:lpstr>Note 4 - Real Estate (Details)</vt:lpstr>
      <vt:lpstr>Note 4 - Real Estate (Details) </vt:lpstr>
      <vt:lpstr>Note 7 - Statement of Net Ass43</vt:lpstr>
      <vt:lpstr>Note 9 - Real Estate Assets H44</vt:lpstr>
      <vt:lpstr>Note 9 - Real Estate Assets H45</vt:lpstr>
      <vt:lpstr>Note 10 - Investment in Marke46</vt:lpstr>
      <vt:lpstr>Note 10 - Investment in Marke47</vt:lpstr>
      <vt:lpstr>Note 11 - Income Taxes (Details</vt:lpstr>
      <vt:lpstr>Note 11 - Income Taxes (Detai49</vt:lpstr>
      <vt:lpstr>Note 11 - Income Taxes (Detai50</vt:lpstr>
      <vt:lpstr>Note 12 - Retirement Plans (Det</vt:lpstr>
      <vt:lpstr>Note 12 - Retirement Plans (D52</vt:lpstr>
      <vt:lpstr>Note 13 - Incentive Compensat53</vt:lpstr>
      <vt:lpstr>Note 13 - Incentive Compensat54</vt:lpstr>
      <vt:lpstr>Note 14 - Retention Bonus Plan </vt:lpstr>
      <vt:lpstr>Note 15 - Concentration of Cr56</vt:lpstr>
      <vt:lpstr>Note 16 - Commitments and Con57</vt:lpstr>
      <vt:lpstr>Note 16 - Commitments and Con58</vt:lpstr>
      <vt:lpstr>Note 16 - Commitments and Con59</vt:lpstr>
      <vt:lpstr>Note 18 - Fair Value of Finan60</vt:lpstr>
      <vt:lpstr>Note 18 - Fair Value of Finan61</vt:lpstr>
      <vt:lpstr>Note 18 - Fair Value of Finan62</vt:lpstr>
      <vt:lpstr>Note 19 - Impairment of Real 63</vt:lpstr>
      <vt:lpstr>Note 20 - Accumulated Other C64</vt:lpstr>
      <vt:lpstr>Note 20 - Accumulated Other C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0:47Z</dcterms:created>
  <dcterms:modified xmlns:dcterms="http://purl.org/dc/terms/" xmlns:xsi="http://www.w3.org/2001/XMLSchema-instance" xsi:type="dcterms:W3CDTF">2015-11-23T17:10:47Z</dcterms:modified>
  <dc:title xmlns:dc="http://purl.org/dc/elements/1.1/">Untitled</dc:title>
  <dc:description xmlns:dc="http://purl.org/dc/elements/1.1/"/>
  <dc:subject xmlns:dc="http://purl.org/dc/elements/1.1/"/>
  <cp:keywords/>
  <cp:category/>
</cp:coreProperties>
</file>